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Discontinued Operations and Ass"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Acquisitions" sheetId="24" state="visible" r:id="rId24"/>
    <sheet xmlns:r="http://schemas.openxmlformats.org/officeDocument/2006/relationships" name="Restructuring Charges" sheetId="25" state="visible" r:id="rId25"/>
    <sheet xmlns:r="http://schemas.openxmlformats.org/officeDocument/2006/relationships" name="New Accounting Principles and_2" sheetId="26" state="visible" r:id="rId26"/>
    <sheet xmlns:r="http://schemas.openxmlformats.org/officeDocument/2006/relationships" name="Revenue from Contracts with C_2" sheetId="27" state="visible" r:id="rId27"/>
    <sheet xmlns:r="http://schemas.openxmlformats.org/officeDocument/2006/relationships" name="Property, Plant and Equipment (" sheetId="28" state="visible" r:id="rId28"/>
    <sheet xmlns:r="http://schemas.openxmlformats.org/officeDocument/2006/relationships" name="Discontinued Operations and A_2" sheetId="29" state="visible" r:id="rId29"/>
    <sheet xmlns:r="http://schemas.openxmlformats.org/officeDocument/2006/relationships" name="Other Financial Information (Ta" sheetId="30" state="visible" r:id="rId30"/>
    <sheet xmlns:r="http://schemas.openxmlformats.org/officeDocument/2006/relationships" name="Employee and Retiree Benefit _2" sheetId="31" state="visible" r:id="rId31"/>
    <sheet xmlns:r="http://schemas.openxmlformats.org/officeDocument/2006/relationships" name="Incentive Plan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Instruments and Ris_2"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Acquisitions (Tables)" sheetId="38" state="visible" r:id="rId38"/>
    <sheet xmlns:r="http://schemas.openxmlformats.org/officeDocument/2006/relationships" name="Restructuring Charges (Tables)" sheetId="39" state="visible" r:id="rId39"/>
    <sheet xmlns:r="http://schemas.openxmlformats.org/officeDocument/2006/relationships" name="Nature of Business and Interi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Discontinued Operations and A_3" sheetId="48" state="visible" r:id="rId48"/>
    <sheet xmlns:r="http://schemas.openxmlformats.org/officeDocument/2006/relationships" name="Discontinued Operations and A_4" sheetId="49" state="visible" r:id="rId49"/>
    <sheet xmlns:r="http://schemas.openxmlformats.org/officeDocument/2006/relationships" name="Financing Arrangements and De_2" sheetId="50" state="visible" r:id="rId50"/>
    <sheet xmlns:r="http://schemas.openxmlformats.org/officeDocument/2006/relationships" name="Other Financial Information (No" sheetId="51" state="visible" r:id="rId51"/>
    <sheet xmlns:r="http://schemas.openxmlformats.org/officeDocument/2006/relationships" name="Employee and Retiree Benefit _3" sheetId="52" state="visible" r:id="rId52"/>
    <sheet xmlns:r="http://schemas.openxmlformats.org/officeDocument/2006/relationships" name="Employee and Retiree Benefit _4" sheetId="53" state="visible" r:id="rId53"/>
    <sheet xmlns:r="http://schemas.openxmlformats.org/officeDocument/2006/relationships" name="Incentive Plans (Narrative) (De" sheetId="54" state="visible" r:id="rId54"/>
    <sheet xmlns:r="http://schemas.openxmlformats.org/officeDocument/2006/relationships" name="Incentive Plans (Share-Based Pl" sheetId="55" state="visible" r:id="rId55"/>
    <sheet xmlns:r="http://schemas.openxmlformats.org/officeDocument/2006/relationships" name="Earnings per Share (Weighted-Av" sheetId="56" state="visible" r:id="rId56"/>
    <sheet xmlns:r="http://schemas.openxmlformats.org/officeDocument/2006/relationships" name="Earnings per Share (Antidilutiv" sheetId="57" state="visible" r:id="rId57"/>
    <sheet xmlns:r="http://schemas.openxmlformats.org/officeDocument/2006/relationships" name="Income Taxes (Narrative) (Detai" sheetId="58" state="visible" r:id="rId58"/>
    <sheet xmlns:r="http://schemas.openxmlformats.org/officeDocument/2006/relationships" name="Income Taxes (Effective Income " sheetId="59" state="visible" r:id="rId59"/>
    <sheet xmlns:r="http://schemas.openxmlformats.org/officeDocument/2006/relationships" name="Financial Instruments and Ris_3" sheetId="60" state="visible" r:id="rId60"/>
    <sheet xmlns:r="http://schemas.openxmlformats.org/officeDocument/2006/relationships" name="Financial Instruments and Ris_4" sheetId="61" state="visible" r:id="rId61"/>
    <sheet xmlns:r="http://schemas.openxmlformats.org/officeDocument/2006/relationships" name="Financial Instruments and Ris_5" sheetId="62" state="visible" r:id="rId62"/>
    <sheet xmlns:r="http://schemas.openxmlformats.org/officeDocument/2006/relationships" name="Financial Instruments and Ris_6" sheetId="63" state="visible" r:id="rId63"/>
    <sheet xmlns:r="http://schemas.openxmlformats.org/officeDocument/2006/relationships" name="Accumulated Other Comprehensi_3" sheetId="64" state="visible" r:id="rId64"/>
    <sheet xmlns:r="http://schemas.openxmlformats.org/officeDocument/2006/relationships" name="Business Segments (Segment Info" sheetId="65" state="visible" r:id="rId65"/>
    <sheet xmlns:r="http://schemas.openxmlformats.org/officeDocument/2006/relationships" name="Acquisitions (Narrative) (Detai" sheetId="66" state="visible" r:id="rId66"/>
    <sheet xmlns:r="http://schemas.openxmlformats.org/officeDocument/2006/relationships" name="Acquisitions (Preliminary Purch" sheetId="67" state="visible" r:id="rId67"/>
    <sheet xmlns:r="http://schemas.openxmlformats.org/officeDocument/2006/relationships" name="Restructuring Charges (Summary " sheetId="68" state="visible" r:id="rId68"/>
    <sheet xmlns:r="http://schemas.openxmlformats.org/officeDocument/2006/relationships" name="Restructuring Charges (Reconcil"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8590</t>
        </is>
      </c>
    </row>
    <row r="9">
      <c r="A9" s="4" t="inlineStr">
        <is>
          <t>Entity Registrant Name</t>
        </is>
      </c>
      <c r="B9" s="4" t="inlineStr">
        <is>
          <t>MURPHY OIL CORPORATION</t>
        </is>
      </c>
    </row>
    <row r="10">
      <c r="A10" s="4" t="inlineStr">
        <is>
          <t>Entity Incorporation, State or Country Code</t>
        </is>
      </c>
      <c r="B10" s="4" t="inlineStr">
        <is>
          <t>DE</t>
        </is>
      </c>
    </row>
    <row r="11">
      <c r="A11" s="4" t="inlineStr">
        <is>
          <t>Entity Tax Identification Number</t>
        </is>
      </c>
      <c r="B11" s="4" t="inlineStr">
        <is>
          <t>71-0361522</t>
        </is>
      </c>
    </row>
    <row r="12">
      <c r="A12" s="4" t="inlineStr">
        <is>
          <t>Entity Address, Address Line One</t>
        </is>
      </c>
      <c r="B12" s="4" t="inlineStr">
        <is>
          <t>9805 Katy Fwy, Suite G-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675-9000</t>
        </is>
      </c>
    </row>
    <row r="18">
      <c r="A18" s="4" t="inlineStr">
        <is>
          <t>Title of 12(b) Security</t>
        </is>
      </c>
      <c r="B18" s="4" t="inlineStr">
        <is>
          <t>Common Stock, $1.00 Par Value</t>
        </is>
      </c>
    </row>
    <row r="19">
      <c r="A19" s="4" t="inlineStr">
        <is>
          <t>Trading Symbol</t>
        </is>
      </c>
      <c r="B19" s="4" t="inlineStr">
        <is>
          <t>MU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359862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71742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6 Months Ended</t>
        </is>
      </c>
    </row>
    <row r="2">
      <c r="B2" s="2" t="inlineStr">
        <is>
          <t>Jun. 30, 2020</t>
        </is>
      </c>
    </row>
    <row r="3">
      <c r="A3" s="3" t="inlineStr">
        <is>
          <t>Accounting Changes and Error Corrections [Abstract]</t>
        </is>
      </c>
    </row>
    <row r="4">
      <c r="A4" s="4" t="inlineStr">
        <is>
          <t>New Accounting Principles and Recent Accounting Pronouncements</t>
        </is>
      </c>
      <c r="B4" s="4" t="inlineStr">
        <is>
          <t>Note B – New Accounting Principles and Recent Accounting Pronouncements Accounting Principles Adopted Financial Instruments – Credit Losses. In June 2016, the Financial Accounting Standards Board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Recent Accounting Pronounc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Early adoption is permitted. The Company is currently assessing the potential impact of this ASU to its consolidated financial statements.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 In Canada, contracts are primarily long-term floating commodity index priced, except for certain natural gas physical forward sales fixed-price contracts. For the Offshore business in Canada, contracts are based on index prices and revenue is recognized at the time of vessel load based on the volumes on the bill of lading and point of custody transfer. In the third quarter of 2019, the Company made an immaterial reclassification to correct its financial statements to report transportation, gathering, and processing costs as a separate line item (previously reported net in revenue) in the Consolidated Statements of Operations and revised all historical periods to reflect this presentation. There was no resultant change in net income attributable to Murphy. Disaggregation of Revenue The Company reviews performance based on two key geographical segments and between onshore and offshore sources of revenue within these geographies. For the three-month and six-month periods ended June 30, 2020, the Company recognized $285.7 million and $886.3 million, respectively, from contracts with customers for the sales of oil, natural gas liquids and natural gas. For the three-month and six-month periods ended June 30, 2019, the Company recognized $680.4 million and $1,309.8 million respectively, from contracts with customers for the sales of oil, natural gas liquids and natural gas. Three Months Ended Six Months Ended (Thousands of dollars) 2020 2019 2020 2019 Net crude oil and condensate revenue United States Onshore $ 54,550 193,565 185,786 328,241 Offshore 150,253 352,281 497,225 691,944 Canada Onshore 11,527 28,031 34,910 56,972 Offshore 11,077 42,355 35,691 87,279 Other (58) 3,123 1,806 5,975 Total crude oil and condensate revenue 227,349 619,355 755,418 1,170,411 Net natural gas liquids revenue United States Onshore 3,876 8,719 9,379 16,940 Offshore 3,464 4,478 8,490 9,770 Canada Onshore 1,276 2,775 3,310 6,236 Total natural gas liquids revenue 8,616 15,972 21,179 32,946 Net natural gas revenue United States Onshore 4,090 7,340 9,648 14,914 Offshore 10,665 9,219 25,660 13,696 Canada Onshore 35,025 28,550 74,398 77,823 Total natural gas revenue 49,780 45,109 109,706 106,433 Total revenue from contracts with customers 285,745 680,436 886,303 1,309,790 (Loss) gain on crude contracts (75,880) 57,916 324,792 57,916 Gain on sale of assets and other income 1,677 5,598 4,175 6,790 Total revenue and other income $ 211,542 743,950 1,215,270 1,374,496 Contract Balances and Asset Recognition As of June 30, 2020, and December 31, 2019, receivables from contracts with customers, net of royalties and associated payables, on the balance sheet from continuing operations, were $101.3 million and $186.8 million, respectively. Payment terms for the Company’s sales vary across contracts and geographical regions, with the majority of the cash receipts required within 30 days of billing. Based on a forward-looking expected loss model in accordance with ASU 2016-13 (see Note B), the Company did not recognize any impairment losses on receivables or contract assets arising from customer contracts during the reporting periods. The Company has not entered into any upstream oil and gas sale contracts that have financing components as at June 30, 2020.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June 30, 2020, the Company had the following sales contracts in place which are expected to generate revenue from sales to customers for a period of more than 12 months starting at the inception of the contract: ໿ Current Long-Term Contracts Outstanding at June 30, 2020 Approximate Volumes Location Commodity End Date Description U.S. Oil Q4 2021 Fixed quantity delivery in Eagle Ford 17,000 BOED U.S. Natural Gas and NGL Q1 2023 Deliveries from dedicated acreage in Eagle Ford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June 30, 2020, the Company had total capitalized exploratory well costs for continuing operations pending the determination of proved reserves of $180.1 million. The following table reflects the net changes in capitalized exploratory well costs during the six-month periods ended June 30, 2020 and 2019. (Thousands of dollars) 2020 2019 Beginning balance at January 1 $ 217,326 207,855 Additions pending the determination of proved reserves 2,328 50,307 Capitalized exploratory well costs charged to expense (39,519) (13,145) Balance at June 30 $ 180,135 245,017 The capitalized well costs charged to expense during 2020 represent a charge for asset impairments (see below). The capitalized well costs charged to expense during 2019 included the CM-1X and the CT-1X wells in Vietnam Block 11-2/11. The wells were originally drilled in 2017.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0 2019 (Thousands of dollars) Amount No. of Wells No. of Projects Amount No. of Wells No. of Projects Aging of capitalized well costs: Zero to one year $ 24,429 3 3 33,125 3 2 One to two years 30,691 2 2 61,293 1 1 Two to three years — — — 27,266 1 1 Three years or more 125,015 6 — 123,333 5 — $ 180,135 11 5 245,017 10 4 Of the $155.7 million of exploratory well costs capitalized more than one year at June 30, 2020, $87.6 million is in Vietnam, $27.4 million is in the U.S., $25.2 million is in Brunei, and $15.5 million is in Mexico. In all geographical areas, either further appraisal or development drilling is planned and/or development studies/plans are in various stages of completion. Divestments In July 2019, the Company completed a divestiture of its two subsidiaries conducting Malaysian operations, Murphy Sabah Oil Co., Ltd. and Murphy Sarawak Oil Co., Ltd., in a transaction with PTT Exploration and Production Public Company Limited (PTTEP) which was effective January 1, 2019. Total cash consideration received upon closing was $2.0 billion. A gain on sale of $960.0 million was recorded as part of discontinued operations on the Consolidated Statement of Operations during 2019. The Company does not anticipate tax liabilities related to the sales proceeds. Murphy is entitled to receive a $100.0 million bonus payment contingent upon certain future exploratory drilling results prior to October 2020. Acquisitions In 2016, a Canadian subsidiary of Murphy Oil acquired a 70% operated working interest (WI) in Athabasca Oil Corporation’s (Athabasca) production, acreage, infrastructure and facilities in the Kaybob Duvernay lands, and a 30% non-operated WI in Athabasca’s production, acreage, infrastructure and facilities in the liquids rich Placid Montney lands in Alberta, the majority of which was unproved. As part of the transaction, Murphy agreed to pay an additional $168.0 million in the form of a carried interest on the Kaybob Duvernay property. As of June 30, 2020, all of the carried interest had been fully utilized. Impairments In 2020, declines in future oil and natural gas prices (principally driven by reduced demand in response to the COVID-19 pandemic and increased supply in the first quarter of 2020 from foreign oil producers and - see Risk Factors on page 39) led to impairments in certain of the Company’s U.S. Offshore and Other Foreign properties. The Company recorded pretax noncash impairment charges of $987.1 million to reduce the carrying values to their estimated fair values at select properties. The fair values were determined by internal discounted cash flow models using estimates of future production, prices, costs and discount rates believed to be consistent with those used by principal market participants in the applicable region. The following table reflects the recognized impairments for the six months ended June 30, 2020. Six Months Ended (Thousands of dollars) June 30, 2020 U.S. $ 947,437 Other Foreign 39,709 $ 987,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Jun. 30, 2020</t>
        </is>
      </c>
    </row>
    <row r="3">
      <c r="A3" s="3" t="inlineStr">
        <is>
          <t>Discontinued Operations and Disposal Groups [Abstract]</t>
        </is>
      </c>
    </row>
    <row r="4">
      <c r="A4" s="4" t="inlineStr">
        <is>
          <t>Discontinued Operations and Assets Held for Sale</t>
        </is>
      </c>
      <c r="B4" s="4" t="inlineStr">
        <is>
          <t xml:space="preserve">Note E – Discontinued Operations and Assets Held for Sale The Company has accounted for its former Malaysian exploration and production operations and its former U.K., U.S. refining and marketing operations as discontinued operations for all periods presented. The results of operations associated with discontinued operations for the three-month and six-month periods ended June 30, 2020 and 2019 were as follows: Three Months Ended Six Months Ended (Thousands of dollars) 2020 2019 2020 2019 Revenues $ 1 159,961 4,074 355,373 Costs and expenses Lease operating expenses — 58,160 — 120,876 Depreciation, depletion and amortization — 2,345 — 33,698 Other costs and expenses (benefits) 1,268 57,401 10,203 70,481 (Loss) income before taxes (1,267) 42,055 (6,129) 130,318 Income tax expense — 17,637 — 56,054 (Loss) income from discontinued operations $ (1,267) 24,418 (6,129) 74,264 The following table presents the carrying value of the major categories of assets and liabilities of the Brunei exploration and production operations, the U.K. refining and marketing operations and the Company’s office building in El Dorado, AR and two airplanes that are reflected as held for sale on the Company’s Consolidated Balance Sheets as of June 30, 2020 and December 31, 2019. (Thousands of dollars) June 30, December 31, Current assets Cash $ 30,898 25,185 Accounts receivable 425 4,834 Inventories 406 406 Prepaid expenses and other 814 1,882 Property, plant, and equipment, net 82,353 82,116 Deferred income taxes and other assets 9,441 9,441 Total current assets associated with assets held for sale 124,337 123,864 Current liabilities Accounts payable $ 4,342 3,702 Current maturities of long-term debt (finance lease) 720 705 Taxes payable 1,510 1,411 Long-term debt (finance lease) 6,889 7,240 Asset retirement obligation 250 240 Total current liabilities associated with assets held for sale 13,711 13,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6 Months Ended</t>
        </is>
      </c>
    </row>
    <row r="2">
      <c r="B2" s="2" t="inlineStr">
        <is>
          <t>Jun. 30, 2020</t>
        </is>
      </c>
    </row>
    <row r="3">
      <c r="A3" s="3" t="inlineStr">
        <is>
          <t>Debt Disclosure [Abstract]</t>
        </is>
      </c>
    </row>
    <row r="4">
      <c r="A4" s="4" t="inlineStr">
        <is>
          <t>Financing Arrangements and Debt</t>
        </is>
      </c>
      <c r="B4" s="4" t="inlineStr">
        <is>
          <t>Note F – Financing Arrangements and Debt As of June 30, 2020, the Company had a $1.6 billion revolving credit facility (RCF). The RCF is a senior unsecured guaranteed facility which expires in November 2023. At June 30, 2020, the Company had $170.0 million outstanding borrowings under the RCF and $3.7 million of outstanding letters of credit, which reduce the borrowing capacity of the RCF. At June 30, 2020, the interest rate in effect on borrowings under the facility was 1.86%. At June 30, 2020, the Company was in compliance with all covenants related to the RCF. The Company also has a shelf registration statement on file with the U.S. Securities and Exchange Commission that permits the offer and sale of debt and/or equity securities through Octo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0</t>
        </is>
      </c>
    </row>
    <row r="3">
      <c r="A3" s="3" t="inlineStr">
        <is>
          <t>Other Financial Information [Abstract]</t>
        </is>
      </c>
    </row>
    <row r="4">
      <c r="A4" s="4" t="inlineStr">
        <is>
          <t>Other Financial Information</t>
        </is>
      </c>
      <c r="B4" s="4" t="inlineStr">
        <is>
          <t>Note G – Other Financial Information Additional disclosures regarding cash flow activities are provided below. ໿ Six Months Ended (Thousands of dollars) 2020 2019 Net (increase) decrease in operating working capital, excluding cash and cash equivalents: (Increase) decrease in accounts receivable ¹ $ 227,710 (141,793) (Increase) decrease in inventories 13,968 (617) (Increase) decrease in prepaid expenses (20,712) (12,190) Increase (decrease) in accounts payable and accrued liabilities ¹ (219,228) 147,569 Increase (decrease) in income taxes payable (403) 1,665 Net (increase) decrease in noncash operating working capital $ 1,335 (5,366) Supplementary disclosures: Cash income taxes paid, net of refunds $ (7) 79 Interest paid, net of amounts capitalized of $4.9 million in 2020 and $0 million in 2019 100,745 102,802 Non-cash investing activities: Asset retirement costs capitalized ² $ 6,342 38,396 (Increase) decrease in capital expenditure accrual 58,602 (65,830) 1 Excludes receivable/payable balances relating to mark-to-market of crude contracts and contingent consideration relating to acquisitions. 2 2019 includes asset retirement obligations assumed as part of the LLOG acquisition of $37.3 million . See Note 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6 Months Ended</t>
        </is>
      </c>
    </row>
    <row r="2">
      <c r="B2" s="2" t="inlineStr">
        <is>
          <t>Jun. 30, 2020</t>
        </is>
      </c>
    </row>
    <row r="3">
      <c r="A3" s="3" t="inlineStr">
        <is>
          <t>Retirement Benefits [Abstract]</t>
        </is>
      </c>
    </row>
    <row r="4">
      <c r="A4" s="4" t="inlineStr">
        <is>
          <t>Employee and Retiree Benefit Plans</t>
        </is>
      </c>
      <c r="B4" s="4" t="inlineStr">
        <is>
          <t xml:space="preserve">Note H – 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On May 6, 2020, the Company announced that it was closing its headquarter office in El Dorado, Arkansas, its office in Calgary, Alberta, and consolidating all worldwide staff activities to its existing office location in Houston, Texas. As a result of this decision and the subsequent restructuring activities, a pension remeasurement was triggered and the Company incurred pension curtailment and special termination benefit charges as a result of the associated reduction of force. The Company elected the use of a practical expedient to perform the pension remeasurement as of May 31, 2020, which resulted in an increase in our pension and other postretirement benefit liabilities of $63.0 million due to lower discount rate and lower plan assets relative to December 31, 2019. The table that follows provides the components of net periodic benefit expense for the three-month and six-month periods ended June 30, 2020 and 2019. Three Months Ended June 30, Pension Benefits Other Postretirement Benefits (Thousands of dollars) 2020 2019 2020 2019 Service cost $ 2,166 2,062 446 420 Interest cost 5,763 7,100 794 943 Expected return on plan assets (6,297) (6,370) — — Amortization of prior service cost (credit) 183 246 — (97) Recognized actuarial loss 4,264 3,508 — — Net periodic benefit expense 6,079 6,546 1,240 1,266 Other - curtailment 586 — (1,825) — Other - special termination benefits 8,435 — — — Total net periodic benefit expense $ 15,100 6,546 (585) 1,266 Six Months Ended June 30, Pension Benefits Other Postretirement Benefits (Thousands of dollars) 2020 2019 2020 2019 Service cost $ 4,332 4,124 893 840 Interest cost 11,554 14,251 1,588 1,888 Expected return on plan assets (12,641) (12,830) — — Amortization of prior service cost (credit) 366 493 — (195) Recognized actuarial loss 8,533 7,022 — — Net periodic benefit expense 12,144 13,060 2,481 2,533 Other - curtailment 586 — (1,825) — Other - special termination benefits 8,435 — — — Total net periodic benefit expense $ 21,165 13,060 656 2,533 The components of net periodic benefit expense, other than the service cost, curtailment and special termination benefits components, are included in the line item “Interest and other income (loss)” in Consolidated Statements of Operations. The curtailment and special termination benefits components are included in the line item “Restructuring expenses” in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0</t>
        </is>
      </c>
    </row>
    <row r="3">
      <c r="A3" s="3" t="inlineStr">
        <is>
          <t>Share-based Payment Arrangement [Abstract]</t>
        </is>
      </c>
    </row>
    <row r="4">
      <c r="A4" s="4" t="inlineStr">
        <is>
          <t>Incentive Plans</t>
        </is>
      </c>
      <c r="B4" s="4" t="inlineStr">
        <is>
          <t>Note I – Incentive Plans The costs resulting from all share-based and cash-based incentive pla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In May 2020, the Company’s shareholders approved replacement of the 2018 Long-Term Incentive Plan (2018 Long-Term Plan) with the 2020 Long-Term Incentive Plan (2020 Long-Term Plan). All awards on or after May 13, 2020, will be made under the 2020 Long-Term Plan. The 2020 Long-Term Plan and the 2018 Long-Term Incentive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5,000,000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The Company also has a Stock Plan for Non-Employee Directors that permits the issuance of restricted stock, restricted stock units and stock options or a combination thereof to the Company’s Non-Employee Directors. In the first quarter of 2020, the Committee granted 999,700 performance-based RSUs and 340,600 time-based RSUs to certain employees under the 2018 Long-Term Plan. The fair value of the performance-based RSUs, using a Monte Carlo valuation model, was $21.51 per unit. The fair value of the time-based RSUs was estimated based on the fair market value of the Company’s stock on the date of grant of $21.68 per unit. Additionally, in February 2020, the Committee granted 1,152,500 cash-settled RSUs (CRSU) to certain employees. The CRSUs are to be settled in cash, net of applicable income taxes, and are accounted for as liability-type awards. The initial fair value of the CRSUs granted in February 2020 was $21.68. Also, in February, the Committee granted 106,248 shares of time-based RSUs to the Company’s non-employee Directors under the 2018 Stock Plan for Non-Employee Directors. These units are scheduled to vest on the third anniversary of the date of grant. The estimated fair value of these awards was $22.59 per unit on date of grant. All stock option exercises are non-cash transactions for the Company. The employee receives net shares, after applicable withholding obligations, upon each stock option exercise. The actual income tax benefit realized from the tax deductions related to stock option exercises of the share-based payment arrangements were immaterial for the six-month period ended June 30, 2020. Amounts recognized in the financial statements with respect to share-based plans are shown in the following table: Six Months Ended (Thousands of dollars) 2020 2019 Compensation charged against income before tax benefit $ 10,272 30,003 Related income tax (expense) benefit recognized in income 769 4,387 Certain incentive compensation granted to the Company’s named executive officers, to the extent their total compensation exceeds $1.0 million per executive per year, is not eligible for a U.S. income tax deduction under the Tax Cuts and Jobs Act (2017 Tax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J – Earnings per Share Net (loss) income attributable to Murphy was used as the numerator in computing both basic and diluted income per Common share for the three-month and six-month periods ended June 30, 2020 and 2019. The following table reports the weighted-average shares outstanding used for these computations. Three Months Ended June 30, Six Months Ended (Weighted-average shares) 2020 2019 2020 2019 Basic method 153,580,758 168,537,896 153,428,666 170,555,685 Dilutive stock options and restricted stock units ¹ — 734,567 — 877,007 Diluted method 153,580,758 169,272,463 153,428,666 171,432,692 1 Due to a net loss recognized by the Company for the three-month and six-month periods ended June 30, 2020, no unvested stock awards were included in the computation of diluted earnings per share because the effect would have been antidilutive. 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0 2019 2020 2019 Antidilutive stock options excluded from diluted shares 2,187,235 2,927,469 2,396,920 3,066,166 Weighted average price of these options $ 39.24 $ 45.38 $ 40.83 $ 4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K – Income Taxes The Company’s effective income tax rate is calculated as the amount of income tax expense (benefit) divided by income from continuing operations before income taxes. For the three-month and six-month periods ended June 30, 2020 and 2019, the Company’s effective income tax rates were as follows: 2020 2019 Three months ended June 30, 22.7% 8.4% Six months ended June 30, 18.4% 14.1% The effective tax rate for the three-month period ended June 30, 2020 is higher than the U.S. statutory tax rate of 21% principally due to a research and development tax credit in Canada, which has the impact of increasing the effective tax rate. The effective tax rate for the three-month period ended June 30, 2019 was below the statutory tax rate primarily due to an enacted future change in the Alberta provincial corporate income tax rate in Canada that reduced the future deferred tax liability by $13 million and no tax applied to the pre-tax income of the noncontrolling interest in MP Gulf of Mexico, LLC (MP GOM). The effective tax rate for the six-month period ended June 30, 2020 was below the U.S. statutory tax rate of 21% due to exploration expenses in certain foreign jurisdictions in which no income tax benefit is available, as well as no tax benefit available from the pre-tax loss of the noncontrolling interest in MP GOM. These items reduced the tax credit on a reported pre-tax net loss. The effective tax rate for the six-month period ended June 30, 2019 was below the statutory tax rate of 21% due to an enacted future change in the Alberta provincial corporate income tax rate in Canada that reduced the future deferred tax liability $13 million and no tax applied to the pre-tax income of the noncontrolling interest in MP GOM.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June 30, 2020, the earliest years remaining open for audit and/or settlement in our major taxing jurisdictions are as follows: United States – 2016; Canada – 2015; Malaysia – 2013; and United Kingdom – 2018. Following the divestment of Malaysia in the third quarter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45505</v>
      </c>
      <c r="C3" s="6" t="n">
        <v>306760</v>
      </c>
    </row>
    <row r="4">
      <c r="A4" s="4" t="inlineStr">
        <is>
          <t>Accounts receivable, less allowance for doubtful accounts of</t>
        </is>
      </c>
      <c r="B4" s="5" t="n">
        <v>372549</v>
      </c>
      <c r="C4" s="5" t="n">
        <v>426684</v>
      </c>
    </row>
    <row r="5">
      <c r="A5" s="4" t="inlineStr">
        <is>
          <t>Inventories</t>
        </is>
      </c>
      <c r="B5" s="5" t="n">
        <v>59728</v>
      </c>
      <c r="C5" s="5" t="n">
        <v>76123</v>
      </c>
    </row>
    <row r="6">
      <c r="A6" s="4" t="inlineStr">
        <is>
          <t>Prepaid expenses</t>
        </is>
      </c>
      <c r="B6" s="5" t="n">
        <v>61271</v>
      </c>
      <c r="C6" s="5" t="n">
        <v>40896</v>
      </c>
    </row>
    <row r="7">
      <c r="A7" s="4" t="inlineStr">
        <is>
          <t>Assets held for sale</t>
        </is>
      </c>
      <c r="B7" s="5" t="n">
        <v>124337</v>
      </c>
      <c r="C7" s="5" t="n">
        <v>123864</v>
      </c>
    </row>
    <row r="8">
      <c r="A8" s="4" t="inlineStr">
        <is>
          <t>Total current assets</t>
        </is>
      </c>
      <c r="B8" s="5" t="n">
        <v>763390</v>
      </c>
      <c r="C8" s="5" t="n">
        <v>974327</v>
      </c>
    </row>
    <row r="9">
      <c r="A9" s="4" t="inlineStr">
        <is>
          <t>Property, plant and equipment, at cost less accumulated depreciation, depletion and amortization of $10,603,617 in 2020 and $9,333,646 in 2019</t>
        </is>
      </c>
      <c r="B9" s="5" t="n">
        <v>8891419</v>
      </c>
      <c r="C9" s="5" t="n">
        <v>9969743</v>
      </c>
    </row>
    <row r="10">
      <c r="A10" s="4" t="inlineStr">
        <is>
          <t>Operating lease assets</t>
        </is>
      </c>
      <c r="B10" s="5" t="n">
        <v>779591</v>
      </c>
      <c r="C10" s="5" t="n">
        <v>598293</v>
      </c>
    </row>
    <row r="11">
      <c r="A11" s="4" t="inlineStr">
        <is>
          <t>Deferred income taxes</t>
        </is>
      </c>
      <c r="B11" s="5" t="n">
        <v>290006</v>
      </c>
      <c r="C11" s="5" t="n">
        <v>129287</v>
      </c>
    </row>
    <row r="12">
      <c r="A12" s="4" t="inlineStr">
        <is>
          <t>Deferred charges and other assets</t>
        </is>
      </c>
      <c r="B12" s="5" t="n">
        <v>29624</v>
      </c>
      <c r="C12" s="5" t="n">
        <v>46854</v>
      </c>
    </row>
    <row r="13">
      <c r="A13" s="4" t="inlineStr">
        <is>
          <t>Total assets</t>
        </is>
      </c>
      <c r="B13" s="5" t="n">
        <v>10754030</v>
      </c>
      <c r="C13" s="5" t="n">
        <v>11718504</v>
      </c>
    </row>
    <row r="14">
      <c r="A14" s="3" t="inlineStr">
        <is>
          <t>Current liabilities</t>
        </is>
      </c>
    </row>
    <row r="15">
      <c r="A15" s="4" t="inlineStr">
        <is>
          <t>Accounts payable</t>
        </is>
      </c>
      <c r="B15" s="5" t="n">
        <v>366205</v>
      </c>
      <c r="C15" s="5" t="n">
        <v>602096</v>
      </c>
    </row>
    <row r="16">
      <c r="A16" s="4" t="inlineStr">
        <is>
          <t>Income taxes payable</t>
        </is>
      </c>
      <c r="B16" s="5" t="n">
        <v>18646</v>
      </c>
      <c r="C16" s="5" t="n">
        <v>19049</v>
      </c>
    </row>
    <row r="17">
      <c r="A17" s="4" t="inlineStr">
        <is>
          <t>Other taxes payable</t>
        </is>
      </c>
      <c r="B17" s="5" t="n">
        <v>16988</v>
      </c>
      <c r="C17" s="5" t="n">
        <v>18613</v>
      </c>
    </row>
    <row r="18">
      <c r="A18" s="4" t="inlineStr">
        <is>
          <t>Operating lease liabilities</t>
        </is>
      </c>
      <c r="B18" s="5" t="n">
        <v>103341</v>
      </c>
      <c r="C18" s="5" t="n">
        <v>92286</v>
      </c>
    </row>
    <row r="19">
      <c r="A19" s="4" t="inlineStr">
        <is>
          <t>Other accrued liabilities</t>
        </is>
      </c>
      <c r="B19" s="5" t="n">
        <v>151848</v>
      </c>
      <c r="C19" s="5" t="n">
        <v>197447</v>
      </c>
    </row>
    <row r="20">
      <c r="A20" s="4" t="inlineStr">
        <is>
          <t>Liabilities associated with assets held for sale</t>
        </is>
      </c>
      <c r="B20" s="5" t="n">
        <v>13711</v>
      </c>
      <c r="C20" s="5" t="n">
        <v>13298</v>
      </c>
    </row>
    <row r="21">
      <c r="A21" s="4" t="inlineStr">
        <is>
          <t>Total current liabilities</t>
        </is>
      </c>
      <c r="B21" s="5" t="n">
        <v>670739</v>
      </c>
      <c r="C21" s="5" t="n">
        <v>942789</v>
      </c>
    </row>
    <row r="22">
      <c r="A22" s="4" t="inlineStr">
        <is>
          <t>Long-term debt, including capital lease obligation</t>
        </is>
      </c>
      <c r="B22" s="5" t="n">
        <v>2956419</v>
      </c>
      <c r="C22" s="5" t="n">
        <v>2803381</v>
      </c>
    </row>
    <row r="23">
      <c r="A23" s="4" t="inlineStr">
        <is>
          <t>Asset retirement obligations</t>
        </is>
      </c>
      <c r="B23" s="5" t="n">
        <v>844545</v>
      </c>
      <c r="C23" s="5" t="n">
        <v>825794</v>
      </c>
    </row>
    <row r="24">
      <c r="A24" s="4" t="inlineStr">
        <is>
          <t>Deferred credits and other liabilities</t>
        </is>
      </c>
      <c r="B24" s="5" t="n">
        <v>628904</v>
      </c>
      <c r="C24" s="5" t="n">
        <v>613407</v>
      </c>
    </row>
    <row r="25">
      <c r="A25" s="4" t="inlineStr">
        <is>
          <t>Non-current operating lease liabilities</t>
        </is>
      </c>
      <c r="B25" s="5" t="n">
        <v>697674</v>
      </c>
      <c r="C25" s="5" t="n">
        <v>521324</v>
      </c>
    </row>
    <row r="26">
      <c r="A26" s="4" t="inlineStr">
        <is>
          <t>Deferred income taxes</t>
        </is>
      </c>
      <c r="B26" s="5" t="n">
        <v>182267</v>
      </c>
      <c r="C26" s="5" t="n">
        <v>207198</v>
      </c>
    </row>
    <row r="27">
      <c r="A27" s="4" t="inlineStr">
        <is>
          <t>Total liabilities</t>
        </is>
      </c>
      <c r="B27" s="5" t="n">
        <v>5980548</v>
      </c>
      <c r="C27" s="5" t="n">
        <v>5913893</v>
      </c>
    </row>
    <row r="28">
      <c r="A28" s="3" t="inlineStr">
        <is>
          <t>Equity</t>
        </is>
      </c>
    </row>
    <row r="29">
      <c r="A29" s="4" t="inlineStr">
        <is>
          <t>Cumulative Preferred Stock, par $100, authorized 400,000 shares, none issued</t>
        </is>
      </c>
      <c r="B29" s="5" t="n">
        <v>0</v>
      </c>
      <c r="C29" s="5" t="n">
        <v>0</v>
      </c>
    </row>
    <row r="30">
      <c r="A30" s="4" t="inlineStr">
        <is>
          <t>Common Stock, par $1.00, authorized 450,000,000 shares, issued 195,100,628 shares in 2020 and 195,089,269 shares in 2019</t>
        </is>
      </c>
      <c r="B30" s="5" t="n">
        <v>195101</v>
      </c>
      <c r="C30" s="5" t="n">
        <v>195089</v>
      </c>
    </row>
    <row r="31">
      <c r="A31" s="4" t="inlineStr">
        <is>
          <t>Capital in excess of par value</t>
        </is>
      </c>
      <c r="B31" s="5" t="n">
        <v>931429</v>
      </c>
      <c r="C31" s="5" t="n">
        <v>949445</v>
      </c>
    </row>
    <row r="32">
      <c r="A32" s="4" t="inlineStr">
        <is>
          <t>Retained earnings</t>
        </is>
      </c>
      <c r="B32" s="5" t="n">
        <v>5823426</v>
      </c>
      <c r="C32" s="5" t="n">
        <v>6614304</v>
      </c>
    </row>
    <row r="33">
      <c r="A33" s="4" t="inlineStr">
        <is>
          <t>Accumulated other comprehensive loss</t>
        </is>
      </c>
      <c r="B33" s="5" t="n">
        <v>-690341</v>
      </c>
      <c r="C33" s="5" t="n">
        <v>-574161</v>
      </c>
    </row>
    <row r="34">
      <c r="A34" s="4" t="inlineStr">
        <is>
          <t>Treasury stock</t>
        </is>
      </c>
      <c r="B34" s="5" t="n">
        <v>-1691070</v>
      </c>
      <c r="C34" s="5" t="n">
        <v>-1717217</v>
      </c>
    </row>
    <row r="35">
      <c r="A35" s="4" t="inlineStr">
        <is>
          <t>Murphy Shareholders' Equity</t>
        </is>
      </c>
      <c r="B35" s="5" t="n">
        <v>4568545</v>
      </c>
      <c r="C35" s="5" t="n">
        <v>5467460</v>
      </c>
    </row>
    <row r="36">
      <c r="A36" s="4" t="inlineStr">
        <is>
          <t>Noncontrolling interest</t>
        </is>
      </c>
      <c r="B36" s="5" t="n">
        <v>204937</v>
      </c>
      <c r="C36" s="5" t="n">
        <v>337151</v>
      </c>
    </row>
    <row r="37">
      <c r="A37" s="4" t="inlineStr">
        <is>
          <t>Total equity</t>
        </is>
      </c>
      <c r="B37" s="5" t="n">
        <v>4773482</v>
      </c>
      <c r="C37" s="5" t="n">
        <v>5804611</v>
      </c>
    </row>
    <row r="38">
      <c r="A38" s="4" t="inlineStr">
        <is>
          <t>Total liabilities and equity</t>
        </is>
      </c>
      <c r="B38" s="6" t="n">
        <v>10754030</v>
      </c>
      <c r="C38" s="6" t="n">
        <v>1171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0</t>
        </is>
      </c>
    </row>
    <row r="3">
      <c r="A3" s="3" t="inlineStr">
        <is>
          <t>Derivative Instruments and Hedging Activities Disclosure [Abstract]</t>
        </is>
      </c>
    </row>
    <row r="4">
      <c r="A4" s="4" t="inlineStr">
        <is>
          <t>Financial Instruments and Risk Management</t>
        </is>
      </c>
      <c r="B4" s="4" t="inlineStr">
        <is>
          <t>Note L – Financial Instruments and Risk Management Murphy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Commodity Price Risks At June 30, 2020, the Company had 45,000 barrels per day in WTI crude oil swap financial contracts maturing through December 2020 at an average price of $56.42, and 2,000 barrels per day in WTI crude oil swap financial contracts maturing from January to December of 2021 at an average price of $41.54. Under these contracts, which mature monthly, the Company pays the average monthly price in effect and receives the fixed contract price. At June 30, 2019, the Company had 20,000 barrels per day in WTI crude oil swap financial contracts maturing through December 2019 at an average price of $63.64 and 20,000 barrels per day in WTI crude oil swap financial contracts maturing through December 2020 at an average price of $60.10. Foreign Currency Exchange Risks The Company is subject to foreign currency exchange risk associated with operations in countries outside the U.S. The Company had no foreign currency exchange short-term derivatives outstanding at June 30, 2020 and 2019. At June 30, 2020 and December 31, 2019, the fair value of derivative instruments not designated as hedging instruments are presented in the following table. June 30, 2020 December 31, 2019 (Thousands of dollars) Asset (Liability) Derivatives Asset (Liability) Derivatives Type of Derivative Contract Balance Sheet Location Fair Value Balance Sheet Location Fair Value Commodity Accounts receivable $ 157,809 Accounts payable $ (33,364) For the three-month and six-month periods ended June 30, 2020 and 2019,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0 2019 2020 2019 Commodity (Loss) gain on crude contracts $ (75,880) 57,916 $ 324,792 57,916 Interest Rate Risks Under hedge accounting rules, the Company deferred the net cost associated with derivative contracts purchased to manage interest rate risk associated with 10-year notes sold in May 2012 to match the payment of interest on these notes through 2022. During the six-month periods ended June 30, 2020 and 2019, $0.8 million and $1.5 million, respectively, of the deferred loss on the interest rate swaps was charged to Interest expense in the Consolidated Statement of Operations. The remaining loss (net of tax) deferred on these matured contracts at June 30, 2020 was $2.3 million and is recorded, net of income taxes of $0.6 million, in Accumulated other comprehensive loss in the Consolidated Balance Sheet. The Company expects to charge approximately $0.8 million of this deferred loss to Interest expense, net in the Consolidated Statement of Operations during the remainder of 2020.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June 30, 2020 and December 31, 2019, are presented in the following table. June 30, 2020 December 31, 2019 (Thousands of dollars) Level 1 Level 2 Level 3 Total Level 1 Level 2 Level 3 Total Assets: Commodity derivative contracts $ — 157,809 — 157,809 — — — — $ — 157,809 — 157,809 — — — — Liabilities: Commodity derivative contracts $ — — — — — 33,364 — 33,364 Nonqualified employee savings plans 15,703 — — 15,703 17,035 — — 17,035 Contingent consideration — — 103,258 103,258 — — 146,787 146,787 $ 15,703 — 103,258 118,961 17,035 33,364 146,787 197,186 The fair value of WTI crude oil derivative contracts in 2020 and 2019 were based on active market quotes for WTI crude oil. The income effect of changes in the fair value of crude oil derivative contracts is recorded in Gain (loss) on crude contrac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ntingent consideration, related to two acquisitions in 2019 and 2018, is valued using a Monte Carlo simulation model. The income effect of changes in the fair value of the contingent consideration is recorded in Other (income) expense in the Consolidated Statements of Operations. Any remaining contingent consideration payable will be due annually in years 2021 to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Note M – Accumulated Other Comprehensive Loss The components of Accumulated other comprehensive loss on the Consolidated Balance Sheets at December 31, 2019 and June 30, 2020 and the changes during the six-month period ended June 30, 2020, are presented net of taxes in the following table. (Thousands of dollars) Foreign Retirement Deferred Total Balance at December 31, 2019 $ (353,252) (218,015) (2,894) (574,161) Components of other comprehensive income (loss): Before reclassifications to income and retained earnings (67,843) (55,707) — (123,550) Reclassifications to income — 6,762 ¹ 608 ² 7,370 Net other comprehensive income (loss) (67,843) (48,945) 608 (116,180) Balance at June 30, 2020 (421,095) (266,960) (2,286) (690,341) 1 Reclassifications before taxes of $8,987 are included in the computation of net periodic benefit expense for the six-month period ended June 30, 2020. See Note H for additional information. Related income taxes of $2,225 are included in Income tax expense (benefit) for the six-month period ended June 30, 2020. 2 Reclassifications before taxes of $769 are included in Interest expense, net, for the six-month period ended June 30, 2020. Related income taxes of $161 are included in Income tax expense (benefit) for the six-month period ended June 30, 2020. See Note L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6 Months Ended</t>
        </is>
      </c>
    </row>
    <row r="2">
      <c r="B2" s="2" t="inlineStr">
        <is>
          <t>Jun. 30, 2020</t>
        </is>
      </c>
    </row>
    <row r="3">
      <c r="A3" s="3" t="inlineStr">
        <is>
          <t>Environmental Remediation Obligations [Abstract]</t>
        </is>
      </c>
    </row>
    <row r="4">
      <c r="A4" s="4" t="inlineStr">
        <is>
          <t>Environmental and Other Contingencies</t>
        </is>
      </c>
      <c r="B4" s="4" t="inlineStr">
        <is>
          <t>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change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and operational matters at formerly owned U.S. refineries that were sold in 2011. The Company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ffect on Murphy’s net income/ (loss), financial condition or liquidity in a future period.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loss), cash flows or liquidity.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loss),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Note O – 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 Total Assets at June 30, 2020 Three Months Ended June 30, 2020 Three Months Ended June 30, 2019 (Millions of dollars) External Income External Income Exploration and production ¹ United States $ 7,363.8 228.3 (143.1) 576.7 133.0 Canada 2,184.9 59.2 (19.5) 102.0 (5.9) Other 269.2 — (9.0) 3.1 (3.4) Total exploration and production 9,817.9 287.5 (171.6) 681.8 123.7 Corporate 915.7 (76.0) (151.6) 62.2 (24.9) Assets/revenue/income (loss) from continuing operations 10,733.6 211.5 (323.2) 744.0 98.8 Discontinued operations, net of tax 20.4 — (1.2) — 24.4 Total $ 10,754.0 211.5 (324.4) 744.0 123.2 Six Months Ended June 30, 2020 Six Months Ended June 30, 2019 External Income External Income Exploration and production ¹ United States 739.8 (839.1) 1,077.5 249.2 Canada 148.9 (26.4) 228.9 1.6 Other 1.8 (61.3) 6.0 (31.7) Total exploration and production 890.5 (926.8) 1,312.4 219.1 Corporate 324.8 99.8 62.1 (97.4) Assets/revenue/income (loss) from continuing operations 1,215.3 (827.0) 1,374.5 121.7 Discontinued operations, net of tax — (6.1) — 74.3 Total 1,215.3 (833.1) 1,374.5 196.0 1 Additional details about results of oil and gas operations are presented in the table on pages 27 and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P – Acquisitions LLOG Acquisition :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6.2 million and has an obligation to pay additional contingent consideration of up to $200 million in the event that certain revenue thresholds are exceeded between 2019 and 2022; and $50 million following first oil from certain development projects. The revenue threshold was not exceeded for the 2019 period. The following table contains the preliminary purchase price allocations at fair value: (Thousands of dollars) LLOG Cash consideration paid $ 1,236,165 Contingent consideration 89,444 Total purchase consideration 1,325,609 (Thousands of dollars) Fair value of Property, plant and equipment 1,356,185 Other assets 6,697 Less: Asset retirement obligations (37,273) Total net assets $ 1,325,609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and probable reserves; (ii) production rates and related development timing; (iii) future operating and development costs; (iv) future commodity prices; and (v) a market-based weighted average discount rate. These inputs require significant judgments and estimates by management at the time of the valuation, are sensitive, and may be subject to change. Results of Operations Murphy’s Consolidated Statement of Operations for the three month period ended June 30, 2020, included additional revenues of $40.9 million and pre-tax loss of $31.6 million attributable to the acquired LLOG assets. For the six months ended June 30, 2020, additional revenues of $134.5 million and pre-tax loss of $437.9 million attributable to the acquired LLOG assets (including impairment expense of $432.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Note Q – Restructuring Charges On May 6, 2020, the Company announced that it was closing its headquarter office in El Dorado, Arkansas, its office in Calgary, Alberta, and consolidating all worldwide staff activities to its existing office location in Houston, Texas. As a result of this decision, certain directly attributable costs and charges have been recognized and reported as Restructuring charges as part of net income in the second quarter 2020. These costs include severance, relocation, IT costs, pension curtailment charges and a write-off of the right of use asset lease associated with the Canada office. Further, the office building in El Dorado and two airplanes are classified as held for sale. All Restructuring charges have been recorded in the Corporate segment. The following table presents a summary of the restructuring charges included in Operating (loss) income from continuing operations for the three months ended June 30, 2020: (Thousands of dollars) Three Months Ended Severance $ 19,867 Pension and termination benefit charges 10,913 Contract exit costs and other 10,617 Restructuring charges $ 41,397 The following table represents a reconciliation of the liability associated with the Company’s restructuring activities at June 30, 2020, which is reflected in Other accrued liabilities on the Consolidated Balance Sheet: (Thousands of dollars) Restructuring accruals $ 23,832 Utilizations (7,169) Liability at June 30, 2020 $ 16,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6 Months Ended</t>
        </is>
      </c>
    </row>
    <row r="2">
      <c r="B2" s="2" t="inlineStr">
        <is>
          <t>Jun. 30, 2020</t>
        </is>
      </c>
    </row>
    <row r="3">
      <c r="A3" s="3" t="inlineStr">
        <is>
          <t>Accounting Changes and Error Corrections [Abstract]</t>
        </is>
      </c>
    </row>
    <row r="4">
      <c r="A4" s="4" t="inlineStr">
        <is>
          <t>Nature of Business</t>
        </is>
      </c>
      <c r="B4" s="4" t="inlineStr">
        <is>
          <t>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t>
        </is>
      </c>
    </row>
    <row r="5">
      <c r="A5" s="4" t="inlineStr">
        <is>
          <t>Accounting Principles Adopted and Recent Accounting Pronouncements</t>
        </is>
      </c>
      <c r="B5" s="4" t="inlineStr">
        <is>
          <t>Accounting Principles Adopted Financial Instruments – Credit Losses. In June 2016, the Financial Accounting Standards Board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Recent Accounting Pronounc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Early adoption is permitted. The Company is currently assessing the potential impact of this ASU to its consolidated financial statements.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For the three-month and six-month periods ended June 30, 2020, the Company recognized $285.7 million and $886.3 million, respectively, from contracts with customers for the sales of oil, natural gas liquids and natural gas. For the three-month and six-month periods ended June 30, 2019, the Company recognized $680.4 million and $1,309.8 million respectively, from contracts with customers for the sales of oil, natural gas liquids and natural gas. Three Months Ended Six Months Ended (Thousands of dollars) 2020 2019 2020 2019 Net crude oil and condensate revenue United States Onshore $ 54,550 193,565 185,786 328,241 Offshore 150,253 352,281 497,225 691,944 Canada Onshore 11,527 28,031 34,910 56,972 Offshore 11,077 42,355 35,691 87,279 Other (58) 3,123 1,806 5,975 Total crude oil and condensate revenue 227,349 619,355 755,418 1,170,411 Net natural gas liquids revenue United States Onshore 3,876 8,719 9,379 16,940 Offshore 3,464 4,478 8,490 9,770 Canada Onshore 1,276 2,775 3,310 6,236 Total natural gas liquids revenue 8,616 15,972 21,179 32,946 Net natural gas revenue United States Onshore 4,090 7,340 9,648 14,914 Offshore 10,665 9,219 25,660 13,696 Canada Onshore 35,025 28,550 74,398 77,823 Total natural gas revenue 49,780 45,109 109,706 106,433 Total revenue from contracts with customers 285,745 680,436 886,303 1,309,790 (Loss) gain on crude contracts (75,880) 57,916 324,792 57,916 Gain on sale of assets and other income 1,677 5,598 4,175 6,790 Total revenue and other income $ 211,542 743,950 1,215,270 1,374,496 </t>
        </is>
      </c>
    </row>
    <row r="5">
      <c r="A5" s="4" t="inlineStr">
        <is>
          <t>Current Long-Term Contracts Outstanding</t>
        </is>
      </c>
      <c r="B5" s="4" t="inlineStr">
        <is>
          <t>As of June 30, 2020, the Company had the following sales contracts in place which are expected to generate revenue from sales to customers for a period of more than 12 months starting at the inception of the contract: ໿ Current Long-Term Contracts Outstanding at June 30, 2020 Approximate Volumes Location Commodity End Date Description U.S. Oil Q4 2021 Fixed quantity delivery in Eagle Ford 17,000 BOED U.S. Natural Gas and NGL Q1 2023 Deliveries from dedicated acreage in Eagle Ford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Net Changes in Capitalized Exploratory Well Costs</t>
        </is>
      </c>
      <c r="B4" s="4" t="inlineStr">
        <is>
          <t xml:space="preserve">The following table reflects the net changes in capitalized exploratory well costs during the six-month periods ended June 30, 2020 and 2019. (Thousands of dollars) 2020 2019 Beginning balance at January 1 $ 217,326 207,855 Additions pending the determination of proved reserves 2,328 50,307 Capitalized exploratory well costs charged to expense (39,519) (13,145) Balance at June 30 $ 180,135 245,017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0 2019 (Thousands of dollars) Amount No. of Wells No. of Projects Amount No. of Wells No. of Projects Aging of capitalized well costs: Zero to one year $ 24,429 3 3 33,125 3 2 One to two years 30,691 2 2 61,293 1 1 Two to three years — — — 27,266 1 1 Three years or more 125,015 6 — 123,333 5 — $ 180,135 11 5 245,017 10 4 </t>
        </is>
      </c>
    </row>
    <row r="6">
      <c r="A6" s="4" t="inlineStr">
        <is>
          <t>Schedule of Recognized Impairments</t>
        </is>
      </c>
      <c r="B6" s="4" t="inlineStr">
        <is>
          <t xml:space="preserve">The following table reflects the recognized impairments for the six months ended June 30, 2020. Six Months Ended (Thousands of dollars) June 30, 2020 U.S. $ 947,437 Other Foreign 39,709 $ 987,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Assets Held for Sale (Tables)</t>
        </is>
      </c>
      <c r="B1" s="2" t="inlineStr">
        <is>
          <t>6 Months Ended</t>
        </is>
      </c>
    </row>
    <row r="2">
      <c r="B2" s="2" t="inlineStr">
        <is>
          <t>Jun. 30, 2020</t>
        </is>
      </c>
    </row>
    <row r="3">
      <c r="A3" s="3" t="inlineStr">
        <is>
          <t>Discontinued Operations and Disposal Groups [Abstract]</t>
        </is>
      </c>
    </row>
    <row r="4">
      <c r="A4" s="4" t="inlineStr">
        <is>
          <t>Results of Operations Associated with Discontinued Operations</t>
        </is>
      </c>
      <c r="B4" s="4" t="inlineStr">
        <is>
          <t xml:space="preserve">The results of operations associated with discontinued operations for the three-month and six-month periods ended June 30, 2020 and 2019 were as follows: Three Months Ended Six Months Ended (Thousands of dollars) 2020 2019 2020 2019 Revenues $ 1 159,961 4,074 355,373 Costs and expenses Lease operating expenses — 58,160 — 120,876 Depreciation, depletion and amortization — 2,345 — 33,698 Other costs and expenses (benefits) 1,268 57,401 10,203 70,481 (Loss) income before taxes (1,267) 42,055 (6,129) 130,318 Income tax expense — 17,637 — 56,054 (Loss) income from discontinued operations $ (1,267) 24,418 (6,129) 74,264 </t>
        </is>
      </c>
    </row>
    <row r="5">
      <c r="A5" s="4" t="inlineStr">
        <is>
          <t>Major Categories of Assets and Liabilities Reflected as Held for Sale</t>
        </is>
      </c>
      <c r="B5" s="4" t="inlineStr">
        <is>
          <t xml:space="preserve">The following table presents the carrying value of the major categories of assets and liabilities of the Brunei exploration and production operations, the U.K. refining and marketing operations and the Company’s office building in El Dorado, AR and two airplanes that are reflected as held for sale on the Company’s Consolidated Balance Sheets as of June 30, 2020 and December 31, 2019. (Thousands of dollars) June 30, December 31, Current assets Cash $ 30,898 25,185 Accounts receivable 425 4,834 Inventories 406 406 Prepaid expenses and other 814 1,882 Property, plant, and equipment, net 82,353 82,116 Deferred income taxes and other assets 9,441 9,441 Total current assets associated with assets held for sale 124,337 123,864 Current liabilities Accounts payable $ 4,342 3,702 Current maturities of long-term debt (finance lease) 720 705 Taxes payable 1,510 1,411 Long-term debt (finance lease) 6,889 7,240 Asset retirement obligation 250 240 Total current liabilities associated with assets held for sale 13,711 13,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605</v>
      </c>
      <c r="C3" s="6" t="n">
        <v>1605</v>
      </c>
    </row>
    <row r="4">
      <c r="A4" s="4" t="inlineStr">
        <is>
          <t>Accumulated depreciation, depletion and amortization</t>
        </is>
      </c>
      <c r="B4" s="6" t="n">
        <v>10603617</v>
      </c>
      <c r="C4" s="6" t="n">
        <v>9333646</v>
      </c>
    </row>
    <row r="5">
      <c r="A5" s="4" t="inlineStr">
        <is>
          <t>Cumulative preferred stock, par value (in USD per share)</t>
        </is>
      </c>
      <c r="B5" s="6" t="n">
        <v>100</v>
      </c>
      <c r="C5" s="6" t="n">
        <v>100</v>
      </c>
    </row>
    <row r="6">
      <c r="A6" s="4" t="inlineStr">
        <is>
          <t>Cumulative preferred stock, authorized shares (in shares)</t>
        </is>
      </c>
      <c r="B6" s="5" t="n">
        <v>400000</v>
      </c>
      <c r="C6" s="5" t="n">
        <v>400000</v>
      </c>
    </row>
    <row r="7">
      <c r="A7" s="4" t="inlineStr">
        <is>
          <t>Cumulative preferred stock, shares issued (in shares)</t>
        </is>
      </c>
      <c r="B7" s="5" t="n">
        <v>0</v>
      </c>
      <c r="C7" s="5" t="n">
        <v>0</v>
      </c>
    </row>
    <row r="8">
      <c r="A8" s="4" t="inlineStr">
        <is>
          <t>Common stock, par value (in USD per share)</t>
        </is>
      </c>
      <c r="B8" s="6" t="n">
        <v>1</v>
      </c>
      <c r="C8" s="6" t="n">
        <v>1</v>
      </c>
    </row>
    <row r="9">
      <c r="A9" s="4" t="inlineStr">
        <is>
          <t>Common stock, authorized shares (in shares)</t>
        </is>
      </c>
      <c r="B9" s="5" t="n">
        <v>450000000</v>
      </c>
      <c r="C9" s="5" t="n">
        <v>450000000</v>
      </c>
    </row>
    <row r="10">
      <c r="A10" s="4" t="inlineStr">
        <is>
          <t>Common stock, shares issued (in shares)</t>
        </is>
      </c>
      <c r="B10" s="5" t="n">
        <v>195100628</v>
      </c>
      <c r="C10" s="5" t="n">
        <v>195089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ther Financial Information [Abstract]</t>
        </is>
      </c>
    </row>
    <row r="4">
      <c r="A4" s="4" t="inlineStr">
        <is>
          <t>Noncash Operating Working Capital (Increase) Decrease</t>
        </is>
      </c>
      <c r="B4" s="4" t="inlineStr">
        <is>
          <t>Additional disclosures regarding cash flow activities are provided below. ໿ Six Months Ended (Thousands of dollars) 2020 2019 Net (increase) decrease in operating working capital, excluding cash and cash equivalents: (Increase) decrease in accounts receivable ¹ $ 227,710 (141,793) (Increase) decrease in inventories 13,968 (617) (Increase) decrease in prepaid expenses (20,712) (12,190) Increase (decrease) in accounts payable and accrued liabilities ¹ (219,228) 147,569 Increase (decrease) in income taxes payable (403) 1,665 Net (increase) decrease in noncash operating working capital $ 1,335 (5,366) Supplementary disclosures: Cash income taxes paid, net of refunds $ (7) 79 Interest paid, net of amounts capitalized of $4.9 million in 2020 and $0 million in 2019 100,745 102,802 Non-cash investing activities: Asset retirement costs capitalized ² $ 6,342 38,396 (Increase) decrease in capital expenditure accrual 58,602 (65,830) 1 Excludes receivable/payable balances relating to mark-to-market of crude contracts and contingent consideration relating to acquisitions. 2 2019 includes asset retirement obligations assumed as part of the LLOG acquisition of $37.3 million . See Note 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6 Months Ended</t>
        </is>
      </c>
    </row>
    <row r="2">
      <c r="B2" s="2" t="inlineStr">
        <is>
          <t>Jun. 30, 2020</t>
        </is>
      </c>
    </row>
    <row r="3">
      <c r="A3" s="3" t="inlineStr">
        <is>
          <t>Retirement Benefits [Abstract]</t>
        </is>
      </c>
    </row>
    <row r="4">
      <c r="A4" s="4" t="inlineStr">
        <is>
          <t>Components of Net Periodic Benefit Expense</t>
        </is>
      </c>
      <c r="B4" s="4" t="inlineStr">
        <is>
          <t xml:space="preserve">The table that follows provides the components of net periodic benefit expense for the three-month and six-month periods ended June 30, 2020 and 2019. Three Months Ended June 30, Pension Benefits Other Postretirement Benefits (Thousands of dollars) 2020 2019 2020 2019 Service cost $ 2,166 2,062 446 420 Interest cost 5,763 7,100 794 943 Expected return on plan assets (6,297) (6,370) — — Amortization of prior service cost (credit) 183 246 — (97) Recognized actuarial loss 4,264 3,508 — — Net periodic benefit expense 6,079 6,546 1,240 1,266 Other - curtailment 586 — (1,825) — Other - special termination benefits 8,435 — — — Total net periodic benefit expense $ 15,100 6,546 (585) 1,266 Six Months Ended June 30, Pension Benefits Other Postretirement Benefits (Thousands of dollars) 2020 2019 2020 2019 Service cost $ 4,332 4,124 893 840 Interest cost 11,554 14,251 1,588 1,888 Expected return on plan assets (12,641) (12,830) — — Amortization of prior service cost (credit) 366 493 — (195) Recognized actuarial loss 8,533 7,022 — — Net periodic benefit expense 12,144 13,060 2,481 2,533 Other - curtailment 586 — (1,825) — Other - special termination benefits 8,435 — — — Total net periodic benefit expense $ 21,165 13,060 656 2,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 (Tables)</t>
        </is>
      </c>
      <c r="B1" s="2" t="inlineStr">
        <is>
          <t>6 Months Ended</t>
        </is>
      </c>
    </row>
    <row r="2">
      <c r="B2" s="2" t="inlineStr">
        <is>
          <t>Jun. 30, 2020</t>
        </is>
      </c>
    </row>
    <row r="3">
      <c r="A3" s="3" t="inlineStr">
        <is>
          <t>Share-based Payment Arrangement [Abstract]</t>
        </is>
      </c>
    </row>
    <row r="4">
      <c r="A4" s="4" t="inlineStr">
        <is>
          <t>Share-Based Plans, Amounts Recognized</t>
        </is>
      </c>
      <c r="B4" s="4" t="inlineStr">
        <is>
          <t xml:space="preserve">Amounts recognized in the financial statements with respect to share-based plans are shown in the following table: Six Months Ended (Thousands of dollars) 2020 2019 Compensation charged against income before tax benefit $ 10,272 30,003 Related income tax (expense) benefit recognized in income 769 4,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Weighted-Average Shares Outstanding for Computation of Basic and Diluted Income per Common Share</t>
        </is>
      </c>
      <c r="B4" s="4" t="inlineStr">
        <is>
          <t>The following table reports the weighted-average shares outstanding used for these computations. Three Months Ended June 30, Six Months Ended (Weighted-average shares) 2020 2019 2020 2019 Basic method 153,580,758 168,537,896 153,428,666 170,555,685 Dilutive stock options and restricted stock units ¹ — 734,567 — 877,007 Diluted method 153,580,758 169,272,463 153,428,666 171,432,692 1 Due to a net loss recognized by the Company for the three-month and six-month periods ended June 30, 2020,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0 2019 2020 2019 Antidilutive stock options excluded from diluted shares 2,187,235 2,927,469 2,396,920 3,066,166 Weighted average price of these options $ 39.24 $ 45.38 $ 40.83 $ 4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Effective Income Tax Rates</t>
        </is>
      </c>
      <c r="B4" s="4" t="inlineStr">
        <is>
          <t>For the three-month and six-month periods ended June 30, 2020 and 2019, the Company’s effective income tax rates were as follows: 2020 2019 Three months ended June 30, 22.7% 8.4% Six months ended June 30, 18.4% 1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 Not Designated as Hedging Instruments</t>
        </is>
      </c>
      <c r="B4" s="4" t="inlineStr">
        <is>
          <t xml:space="preserve">At June 30, 2020 and December 31, 2019, the fair value of derivative instruments not designated as hedging instruments are presented in the following table. June 30, 2020 December 31, 2019 (Thousands of dollars) Asset (Liability) Derivatives Asset (Liability) Derivatives Type of Derivative Contract Balance Sheet Location Fair Value Balance Sheet Location Fair Value Commodity Accounts receivable $ 157,809 Accounts payable $ (33,364) </t>
        </is>
      </c>
    </row>
    <row r="5">
      <c r="A5" s="4" t="inlineStr">
        <is>
          <t>Recognized Gains and Losses for Derivative Instruments Not Designated as Hedging Instruments</t>
        </is>
      </c>
      <c r="B5" s="4" t="inlineStr">
        <is>
          <t xml:space="preserve">For the three-month and six-month periods ended June 30, 2020 and 2019,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0 2019 2020 2019 Commodity (Loss) gain on crude contracts $ (75,880) 57,916 $ 324,792 57,916 </t>
        </is>
      </c>
    </row>
    <row r="6">
      <c r="A6" s="4" t="inlineStr">
        <is>
          <t>Carrying Value of Assets and Liabilities Recorded at Fair Value on Recurring Basis</t>
        </is>
      </c>
      <c r="B6" s="4" t="inlineStr">
        <is>
          <t xml:space="preserve">The carrying value of assets and liabilities recorded at fair value on a recurring basis at June 30, 2020 and December 31, 2019, are presented in the following table. June 30, 2020 December 31, 2019 (Thousands of dollars) Level 1 Level 2 Level 3 Total Level 1 Level 2 Level 3 Total Assets: Commodity derivative contracts $ — 157,809 — 157,809 — — — — $ — 157,809 — 157,809 — — — — Liabilities: Commodity derivative contracts $ — — — — — 33,364 — 33,364 Nonqualified employee savings plans 15,703 — — 15,703 17,035 — — 17,035 Contingent consideration — — 103,258 103,258 — — 146,787 146,787 $ 15,703 — 103,258 118,961 17,035 33,364 146,787 197,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on the Consolidated Balance Sheets at December 31, 2019 and June 30, 2020 and the changes during the six-month period ended June 30, 2020, are presented net of taxes in the following table. (Thousands of dollars) Foreign Retirement Deferred Total Balance at December 31, 2019 $ (353,252) (218,015) (2,894) (574,161) Components of other comprehensive income (loss): Before reclassifications to income and retained earnings (67,843) (55,707) — (123,550) Reclassifications to income — 6,762 ¹ 608 ² 7,370 Net other comprehensive income (loss) (67,843) (48,945) 608 (116,180) Balance at June 30, 2020 (421,095) (266,960) (2,286) (690,341) 1 Reclassifications before taxes of $8,987 are included in the computation of net periodic benefit expense for the six-month period ended June 30, 2020. See Note H for additional information. Related income taxes of $2,225 are included in Income tax expense (benefit) for the six-month period ended June 30, 2020. 2 Reclassifications before taxes of $769 are included in Interest expense, net, for the six-month period ended June 30, 2020. Related income taxes of $161 are included in Income tax expense (benefit) for the six-month period ended June 30, 2020. See Note L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 Total Assets at June 30, 2020 Three Months Ended June 30, 2020 Three Months Ended June 30, 2019 (Millions of dollars) External Income External Income Exploration and production ¹ United States $ 7,363.8 228.3 (143.1) 576.7 133.0 Canada 2,184.9 59.2 (19.5) 102.0 (5.9) Other 269.2 — (9.0) 3.1 (3.4) Total exploration and production 9,817.9 287.5 (171.6) 681.8 123.7 Corporate 915.7 (76.0) (151.6) 62.2 (24.9) Assets/revenue/income (loss) from continuing operations 10,733.6 211.5 (323.2) 744.0 98.8 Discontinued operations, net of tax 20.4 — (1.2) — 24.4 Total $ 10,754.0 211.5 (324.4) 744.0 123.2 Six Months Ended June 30, 2020 Six Months Ended June 30, 2019 External Income External Income Exploration and production ¹ United States 739.8 (839.1) 1,077.5 249.2 Canada 148.9 (26.4) 228.9 1.6 Other 1.8 (61.3) 6.0 (31.7) Total exploration and production 890.5 (926.8) 1,312.4 219.1 Corporate 324.8 99.8 62.1 (97.4) Assets/revenue/income (loss) from continuing operations 1,215.3 (827.0) 1,374.5 121.7 Discontinued operations, net of tax — (6.1) — 74.3 Total 1,215.3 (833.1) 1,374.5 196.0 1 Additional details about results of oil and gas operations are presented in the table on pages 27 and 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Preliminary Purchase Price Allocation</t>
        </is>
      </c>
      <c r="B4" s="4" t="inlineStr">
        <is>
          <t xml:space="preserve">The following table contains the preliminary purchase price allocations at fair value: (Thousands of dollars) LLOG Cash consideration paid $ 1,236,165 Contingent consideration 89,444 Total purchase consideration 1,325,609 (Thousands of dollars) Fair value of Property, plant and equipment 1,356,185 Other assets 6,697 Less: Asset retirement obligations (37,273) Total net assets $ 1,325,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Summary of Restructuring Charges</t>
        </is>
      </c>
      <c r="B4" s="4" t="inlineStr">
        <is>
          <t xml:space="preserve">The following table presents a summary of the restructuring charges included in Operating (loss) income from continuing operations for the three months ended June 30, 2020: (Thousands of dollars) Three Months Ended Severance $ 19,867 Pension and termination benefit charges 10,913 Contract exit costs and other 10,617 Restructuring charges $ 41,397 </t>
        </is>
      </c>
    </row>
    <row r="5">
      <c r="A5" s="4" t="inlineStr">
        <is>
          <t>Reconciliation of Restructuring Liability</t>
        </is>
      </c>
      <c r="B5" s="4" t="inlineStr">
        <is>
          <t xml:space="preserve">The following table represents a reconciliation of the liability associated with the Company’s restructuring activities at June 30, 2020, which is reflected in Other accrued liabilities on the Consolidated Balance Sheet: (Thousands of dollars) Restructuring accruals $ 23,832 Utilizations (7,169) Liability at June 30, 2020 $ 16,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Revenue from sales to customers</t>
        </is>
      </c>
      <c r="B4" s="6" t="n">
        <v>285745</v>
      </c>
      <c r="C4" s="6" t="n">
        <v>680436</v>
      </c>
      <c r="D4" s="6" t="n">
        <v>886303</v>
      </c>
      <c r="E4" s="6" t="n">
        <v>1309790</v>
      </c>
    </row>
    <row r="5">
      <c r="A5" s="4" t="inlineStr">
        <is>
          <t>(Loss) gain on crude contracts</t>
        </is>
      </c>
      <c r="B5" s="5" t="n">
        <v>-75880</v>
      </c>
      <c r="C5" s="5" t="n">
        <v>57916</v>
      </c>
      <c r="D5" s="5" t="n">
        <v>324792</v>
      </c>
      <c r="E5" s="5" t="n">
        <v>57916</v>
      </c>
    </row>
    <row r="6">
      <c r="A6" s="4" t="inlineStr">
        <is>
          <t>Gain on sale of assets and other income</t>
        </is>
      </c>
      <c r="B6" s="5" t="n">
        <v>1677</v>
      </c>
      <c r="C6" s="5" t="n">
        <v>5598</v>
      </c>
      <c r="D6" s="5" t="n">
        <v>4175</v>
      </c>
      <c r="E6" s="5" t="n">
        <v>6790</v>
      </c>
    </row>
    <row r="7">
      <c r="A7" s="4" t="inlineStr">
        <is>
          <t>Total revenues and other income</t>
        </is>
      </c>
      <c r="B7" s="5" t="n">
        <v>211542</v>
      </c>
      <c r="C7" s="5" t="n">
        <v>743950</v>
      </c>
      <c r="D7" s="5" t="n">
        <v>1215270</v>
      </c>
      <c r="E7" s="5" t="n">
        <v>1374496</v>
      </c>
    </row>
    <row r="8">
      <c r="A8" s="3" t="inlineStr">
        <is>
          <t>Costs and expenses</t>
        </is>
      </c>
    </row>
    <row r="9">
      <c r="A9" s="4" t="inlineStr">
        <is>
          <t>Lease operating expenses</t>
        </is>
      </c>
      <c r="B9" s="5" t="n">
        <v>144644</v>
      </c>
      <c r="C9" s="5" t="n">
        <v>137132</v>
      </c>
      <c r="D9" s="5" t="n">
        <v>353792</v>
      </c>
      <c r="E9" s="5" t="n">
        <v>268828</v>
      </c>
    </row>
    <row r="10">
      <c r="A10" s="4" t="inlineStr">
        <is>
          <t>Severance and ad valorem taxes</t>
        </is>
      </c>
      <c r="B10" s="5" t="n">
        <v>6442</v>
      </c>
      <c r="C10" s="5" t="n">
        <v>13072</v>
      </c>
      <c r="D10" s="5" t="n">
        <v>15864</v>
      </c>
      <c r="E10" s="5" t="n">
        <v>23169</v>
      </c>
    </row>
    <row r="11">
      <c r="A11" s="4" t="inlineStr">
        <is>
          <t>Transportation, gathering and processing</t>
        </is>
      </c>
      <c r="B11" s="5" t="n">
        <v>41090</v>
      </c>
      <c r="C11" s="5" t="n">
        <v>34901</v>
      </c>
      <c r="D11" s="5" t="n">
        <v>85457</v>
      </c>
      <c r="E11" s="5" t="n">
        <v>74443</v>
      </c>
    </row>
    <row r="12">
      <c r="A12" s="4" t="inlineStr">
        <is>
          <t>Exploration expenses, including undeveloped lease amortization</t>
        </is>
      </c>
      <c r="B12" s="5" t="n">
        <v>29468</v>
      </c>
      <c r="C12" s="5" t="n">
        <v>30674</v>
      </c>
      <c r="D12" s="5" t="n">
        <v>49594</v>
      </c>
      <c r="E12" s="5" t="n">
        <v>63212</v>
      </c>
    </row>
    <row r="13">
      <c r="A13" s="4" t="inlineStr">
        <is>
          <t>Selling and general expenses</t>
        </is>
      </c>
      <c r="B13" s="5" t="n">
        <v>39100</v>
      </c>
      <c r="C13" s="5" t="n">
        <v>57532</v>
      </c>
      <c r="D13" s="5" t="n">
        <v>75872</v>
      </c>
      <c r="E13" s="5" t="n">
        <v>120892</v>
      </c>
    </row>
    <row r="14">
      <c r="A14" s="4" t="inlineStr">
        <is>
          <t>Restructuring expenses</t>
        </is>
      </c>
      <c r="B14" s="5" t="n">
        <v>41397</v>
      </c>
      <c r="C14" s="5" t="n">
        <v>0</v>
      </c>
      <c r="D14" s="5" t="n">
        <v>41397</v>
      </c>
      <c r="E14" s="5" t="n">
        <v>0</v>
      </c>
    </row>
    <row r="15">
      <c r="A15" s="4" t="inlineStr">
        <is>
          <t>Depreciation, depletion and amortization</t>
        </is>
      </c>
      <c r="B15" s="5" t="n">
        <v>231446</v>
      </c>
      <c r="C15" s="5" t="n">
        <v>264302</v>
      </c>
      <c r="D15" s="5" t="n">
        <v>537548</v>
      </c>
      <c r="E15" s="5" t="n">
        <v>493708</v>
      </c>
    </row>
    <row r="16">
      <c r="A16" s="4" t="inlineStr">
        <is>
          <t>Accretion of asset retirement obligations</t>
        </is>
      </c>
      <c r="B16" s="5" t="n">
        <v>10469</v>
      </c>
      <c r="C16" s="5" t="n">
        <v>9897</v>
      </c>
      <c r="D16" s="5" t="n">
        <v>20435</v>
      </c>
      <c r="E16" s="5" t="n">
        <v>19237</v>
      </c>
    </row>
    <row r="17">
      <c r="A17" s="4" t="inlineStr">
        <is>
          <t>Impairment of assets</t>
        </is>
      </c>
      <c r="B17" s="5" t="n">
        <v>19616</v>
      </c>
      <c r="C17" s="5" t="n">
        <v>0</v>
      </c>
      <c r="D17" s="5" t="n">
        <v>987146</v>
      </c>
      <c r="E17" s="5" t="n">
        <v>0</v>
      </c>
    </row>
    <row r="18">
      <c r="A18" s="4" t="inlineStr">
        <is>
          <t>Other (benefit) expense</t>
        </is>
      </c>
      <c r="B18" s="5" t="n">
        <v>22007</v>
      </c>
      <c r="C18" s="5" t="n">
        <v>25437</v>
      </c>
      <c r="D18" s="5" t="n">
        <v>-23181</v>
      </c>
      <c r="E18" s="5" t="n">
        <v>55442</v>
      </c>
    </row>
    <row r="19">
      <c r="A19" s="4" t="inlineStr">
        <is>
          <t>Total costs and expenses</t>
        </is>
      </c>
      <c r="B19" s="5" t="n">
        <v>585679</v>
      </c>
      <c r="C19" s="5" t="n">
        <v>572947</v>
      </c>
      <c r="D19" s="5" t="n">
        <v>2143924</v>
      </c>
      <c r="E19" s="5" t="n">
        <v>1118931</v>
      </c>
    </row>
    <row r="20">
      <c r="A20" s="4" t="inlineStr">
        <is>
          <t>Operating (loss) income from continuing operations</t>
        </is>
      </c>
      <c r="B20" s="5" t="n">
        <v>-374137</v>
      </c>
      <c r="C20" s="5" t="n">
        <v>171003</v>
      </c>
      <c r="D20" s="5" t="n">
        <v>-928654</v>
      </c>
      <c r="E20" s="5" t="n">
        <v>255565</v>
      </c>
    </row>
    <row r="21">
      <c r="A21" s="3" t="inlineStr">
        <is>
          <t>Other income (loss)</t>
        </is>
      </c>
    </row>
    <row r="22">
      <c r="A22" s="4" t="inlineStr">
        <is>
          <t>Interest and other income (loss)</t>
        </is>
      </c>
      <c r="B22" s="5" t="n">
        <v>-5171</v>
      </c>
      <c r="C22" s="5" t="n">
        <v>-8968</v>
      </c>
      <c r="D22" s="5" t="n">
        <v>-4930</v>
      </c>
      <c r="E22" s="5" t="n">
        <v>-13716</v>
      </c>
    </row>
    <row r="23">
      <c r="A23" s="4" t="inlineStr">
        <is>
          <t>Interest expense, net</t>
        </is>
      </c>
      <c r="B23" s="5" t="n">
        <v>-38598</v>
      </c>
      <c r="C23" s="5" t="n">
        <v>-54096</v>
      </c>
      <c r="D23" s="5" t="n">
        <v>-79695</v>
      </c>
      <c r="E23" s="5" t="n">
        <v>-100165</v>
      </c>
    </row>
    <row r="24">
      <c r="A24" s="4" t="inlineStr">
        <is>
          <t>Total other loss</t>
        </is>
      </c>
      <c r="B24" s="5" t="n">
        <v>-43769</v>
      </c>
      <c r="C24" s="5" t="n">
        <v>-63064</v>
      </c>
      <c r="D24" s="5" t="n">
        <v>-84625</v>
      </c>
      <c r="E24" s="5" t="n">
        <v>-113881</v>
      </c>
    </row>
    <row r="25">
      <c r="A25" s="4" t="inlineStr">
        <is>
          <t>(Loss) income from continuing operations before income taxes</t>
        </is>
      </c>
      <c r="B25" s="5" t="n">
        <v>-417906</v>
      </c>
      <c r="C25" s="5" t="n">
        <v>107939</v>
      </c>
      <c r="D25" s="5" t="n">
        <v>-1013279</v>
      </c>
      <c r="E25" s="5" t="n">
        <v>141684</v>
      </c>
    </row>
    <row r="26">
      <c r="A26" s="4" t="inlineStr">
        <is>
          <t>Income tax (benefit) expense</t>
        </is>
      </c>
      <c r="B26" s="5" t="n">
        <v>-94773</v>
      </c>
      <c r="C26" s="5" t="n">
        <v>9115</v>
      </c>
      <c r="D26" s="5" t="n">
        <v>-186306</v>
      </c>
      <c r="E26" s="5" t="n">
        <v>19937</v>
      </c>
    </row>
    <row r="27">
      <c r="A27" s="4" t="inlineStr">
        <is>
          <t>(Loss) income from continuing operations</t>
        </is>
      </c>
      <c r="B27" s="5" t="n">
        <v>-323133</v>
      </c>
      <c r="C27" s="5" t="n">
        <v>98824</v>
      </c>
      <c r="D27" s="5" t="n">
        <v>-826973</v>
      </c>
      <c r="E27" s="5" t="n">
        <v>121747</v>
      </c>
    </row>
    <row r="28">
      <c r="A28" s="4" t="inlineStr">
        <is>
          <t>(Loss) income from discontinued operations, net of income taxes</t>
        </is>
      </c>
      <c r="B28" s="5" t="n">
        <v>-1267</v>
      </c>
      <c r="C28" s="5" t="n">
        <v>24418</v>
      </c>
      <c r="D28" s="5" t="n">
        <v>-6129</v>
      </c>
      <c r="E28" s="5" t="n">
        <v>74264</v>
      </c>
    </row>
    <row r="29">
      <c r="A29" s="4" t="inlineStr">
        <is>
          <t>Net (loss) income including noncontrolling interest</t>
        </is>
      </c>
      <c r="B29" s="5" t="n">
        <v>-324400</v>
      </c>
      <c r="C29" s="5" t="n">
        <v>123242</v>
      </c>
      <c r="D29" s="5" t="n">
        <v>-833102</v>
      </c>
      <c r="E29" s="5" t="n">
        <v>196011</v>
      </c>
    </row>
    <row r="30">
      <c r="A30" s="4" t="inlineStr">
        <is>
          <t>Less: Net (loss) income attributable to noncontrolling interest</t>
        </is>
      </c>
      <c r="B30" s="5" t="n">
        <v>-7216</v>
      </c>
      <c r="C30" s="5" t="n">
        <v>30970</v>
      </c>
      <c r="D30" s="5" t="n">
        <v>-99814</v>
      </c>
      <c r="E30" s="5" t="n">
        <v>63557</v>
      </c>
    </row>
    <row r="31">
      <c r="A31" s="4" t="inlineStr">
        <is>
          <t>NET (LOSS) INCOME ATTRIBUTABLE TO MURPHY</t>
        </is>
      </c>
      <c r="B31" s="6" t="n">
        <v>-317184</v>
      </c>
      <c r="C31" s="6" t="n">
        <v>92272</v>
      </c>
      <c r="D31" s="6" t="n">
        <v>-733288</v>
      </c>
      <c r="E31" s="6" t="n">
        <v>132454</v>
      </c>
    </row>
    <row r="32">
      <c r="A32" s="3" t="inlineStr">
        <is>
          <t>(LOSS) INCOME PER COMMON SHARE – BASIC</t>
        </is>
      </c>
    </row>
    <row r="33">
      <c r="A33" s="4" t="inlineStr">
        <is>
          <t>Continuing operations (in USD per share)</t>
        </is>
      </c>
      <c r="B33" s="7" t="n">
        <v>-2.05</v>
      </c>
      <c r="C33" s="7" t="n">
        <v>0.4</v>
      </c>
      <c r="D33" s="7" t="n">
        <v>-4.74</v>
      </c>
      <c r="E33" s="7" t="n">
        <v>0.34</v>
      </c>
    </row>
    <row r="34">
      <c r="A34" s="4" t="inlineStr">
        <is>
          <t>Discontinued operations (in USD per share)</t>
        </is>
      </c>
      <c r="B34" s="8" t="n">
        <v>-0.01</v>
      </c>
      <c r="C34" s="8" t="n">
        <v>0.15</v>
      </c>
      <c r="D34" s="8" t="n">
        <v>-0.04</v>
      </c>
      <c r="E34" s="8" t="n">
        <v>0.44</v>
      </c>
    </row>
    <row r="35">
      <c r="A35" s="4" t="inlineStr">
        <is>
          <t>Net (loss) income (in USD per share)</t>
        </is>
      </c>
      <c r="B35" s="8" t="n">
        <v>-2.06</v>
      </c>
      <c r="C35" s="8" t="n">
        <v>0.55</v>
      </c>
      <c r="D35" s="8" t="n">
        <v>-4.78</v>
      </c>
      <c r="E35" s="8" t="n">
        <v>0.78</v>
      </c>
    </row>
    <row r="36">
      <c r="A36" s="3" t="inlineStr">
        <is>
          <t>(LOSS) INCOME PER COMMON SHARE – DILUTED</t>
        </is>
      </c>
    </row>
    <row r="37">
      <c r="A37" s="4" t="inlineStr">
        <is>
          <t>Continuing operations (in USD per share)</t>
        </is>
      </c>
      <c r="B37" s="8" t="n">
        <v>-2.05</v>
      </c>
      <c r="C37" s="8" t="n">
        <v>0.4</v>
      </c>
      <c r="D37" s="8" t="n">
        <v>-4.74</v>
      </c>
      <c r="E37" s="8" t="n">
        <v>0.34</v>
      </c>
    </row>
    <row r="38">
      <c r="A38" s="4" t="inlineStr">
        <is>
          <t>Discontinued operations (in USD per share)</t>
        </is>
      </c>
      <c r="B38" s="8" t="n">
        <v>-0.01</v>
      </c>
      <c r="C38" s="8" t="n">
        <v>0.14</v>
      </c>
      <c r="D38" s="8" t="n">
        <v>-0.04</v>
      </c>
      <c r="E38" s="8" t="n">
        <v>0.43</v>
      </c>
    </row>
    <row r="39">
      <c r="A39" s="4" t="inlineStr">
        <is>
          <t>Net (loss) income (in USD per share)</t>
        </is>
      </c>
      <c r="B39" s="8" t="n">
        <v>-2.06</v>
      </c>
      <c r="C39" s="8" t="n">
        <v>0.54</v>
      </c>
      <c r="D39" s="8" t="n">
        <v>-4.78</v>
      </c>
      <c r="E39" s="8" t="n">
        <v>0.77</v>
      </c>
    </row>
    <row r="40">
      <c r="A40" s="4" t="inlineStr">
        <is>
          <t>Cash dividends per Common share (in USD per share)</t>
        </is>
      </c>
      <c r="B40" s="7" t="n">
        <v>0.13</v>
      </c>
      <c r="C40" s="7" t="n">
        <v>0.25</v>
      </c>
      <c r="D40" s="7" t="n">
        <v>0.38</v>
      </c>
      <c r="E40" s="7" t="n">
        <v>0.5</v>
      </c>
    </row>
    <row r="41">
      <c r="A41" s="3" t="inlineStr">
        <is>
          <t>Average Common shares outstanding (thousands)</t>
        </is>
      </c>
    </row>
    <row r="42">
      <c r="A42" s="4" t="inlineStr">
        <is>
          <t>Basic (in shares)</t>
        </is>
      </c>
      <c r="B42" s="5" t="n">
        <v>153580758</v>
      </c>
      <c r="C42" s="5" t="n">
        <v>168537896</v>
      </c>
      <c r="D42" s="5" t="n">
        <v>153428666</v>
      </c>
      <c r="E42" s="5" t="n">
        <v>170555685</v>
      </c>
    </row>
    <row r="43">
      <c r="A43" s="4" t="inlineStr">
        <is>
          <t>Diluted (in shares)</t>
        </is>
      </c>
      <c r="B43" s="5" t="n">
        <v>153580758</v>
      </c>
      <c r="C43" s="5" t="n">
        <v>169272463</v>
      </c>
      <c r="D43" s="5" t="n">
        <v>153428666</v>
      </c>
      <c r="E43" s="5" t="n">
        <v>171432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Interim Financial Statements (Details) $ in Millions</t>
        </is>
      </c>
      <c r="B1" s="2" t="inlineStr">
        <is>
          <t>6 Months Ended</t>
        </is>
      </c>
    </row>
    <row r="2">
      <c r="B2" s="2" t="inlineStr">
        <is>
          <t>Jun. 30, 2020USD ($)business</t>
        </is>
      </c>
    </row>
    <row r="3">
      <c r="A3" s="3" t="inlineStr">
        <is>
          <t>Organization, Consolidation and Presentation of Financial Statements [Abstract]</t>
        </is>
      </c>
    </row>
    <row r="4">
      <c r="A4" s="4" t="inlineStr">
        <is>
          <t>Ownership percentage in variable interest entity</t>
        </is>
      </c>
      <c r="B4" s="4" t="inlineStr">
        <is>
          <t>0.50%</t>
        </is>
      </c>
    </row>
    <row r="5">
      <c r="A5" s="4" t="inlineStr">
        <is>
          <t>Number of variable interest entities (in entities) | business</t>
        </is>
      </c>
      <c r="B5" s="5" t="n">
        <v>2</v>
      </c>
    </row>
    <row r="6">
      <c r="A6" s="4" t="inlineStr">
        <is>
          <t>Maximum exposure to loss | $</t>
        </is>
      </c>
      <c r="B6" s="9" t="n">
        <v>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1" customWidth="1" min="2" max="2"/>
    <col width="21" customWidth="1" min="3" max="3"/>
  </cols>
  <sheetData>
    <row r="1">
      <c r="A1" s="1" t="inlineStr">
        <is>
          <t>Revenue from Contracts with Customers (Narrative) (Details) $ in Millions</t>
        </is>
      </c>
      <c r="B1" s="2" t="inlineStr">
        <is>
          <t>6 Months Ended</t>
        </is>
      </c>
    </row>
    <row r="2">
      <c r="B2" s="2" t="inlineStr">
        <is>
          <t>Jun. 30, 2020USD ($)segmentrevenueStream</t>
        </is>
      </c>
      <c r="C2" s="2" t="inlineStr">
        <is>
          <t>Dec. 31, 2019USD ($)</t>
        </is>
      </c>
    </row>
    <row r="3">
      <c r="A3" s="3" t="inlineStr">
        <is>
          <t>Revenue from Contract with Customer [Abstract]</t>
        </is>
      </c>
    </row>
    <row r="4">
      <c r="A4" s="4" t="inlineStr">
        <is>
          <t>Number of geographic segments (in segments) | segment</t>
        </is>
      </c>
      <c r="B4" s="5" t="n">
        <v>2</v>
      </c>
    </row>
    <row r="5">
      <c r="A5" s="4" t="inlineStr">
        <is>
          <t>Number of revenue streams (in revenue streams) | revenueStream</t>
        </is>
      </c>
      <c r="B5" s="5" t="n">
        <v>3</v>
      </c>
    </row>
    <row r="6">
      <c r="A6" s="4" t="inlineStr">
        <is>
          <t>Receivables from contracts with customers | $</t>
        </is>
      </c>
      <c r="B6" s="9" t="n">
        <v>101.3</v>
      </c>
      <c r="C6" s="9" t="n">
        <v>18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285745</v>
      </c>
      <c r="C4" s="6" t="n">
        <v>680436</v>
      </c>
      <c r="D4" s="6" t="n">
        <v>886303</v>
      </c>
      <c r="E4" s="6" t="n">
        <v>1309790</v>
      </c>
    </row>
    <row r="5">
      <c r="A5" s="4" t="inlineStr">
        <is>
          <t>(Loss) gain on crude contracts</t>
        </is>
      </c>
      <c r="B5" s="5" t="n">
        <v>-75880</v>
      </c>
      <c r="C5" s="5" t="n">
        <v>57916</v>
      </c>
      <c r="D5" s="5" t="n">
        <v>324792</v>
      </c>
      <c r="E5" s="5" t="n">
        <v>57916</v>
      </c>
    </row>
    <row r="6">
      <c r="A6" s="4" t="inlineStr">
        <is>
          <t>Gain on sale of assets and other income</t>
        </is>
      </c>
      <c r="B6" s="5" t="n">
        <v>1677</v>
      </c>
      <c r="C6" s="5" t="n">
        <v>5598</v>
      </c>
      <c r="D6" s="5" t="n">
        <v>4175</v>
      </c>
      <c r="E6" s="5" t="n">
        <v>6790</v>
      </c>
    </row>
    <row r="7">
      <c r="A7" s="4" t="inlineStr">
        <is>
          <t>Total revenues and other income</t>
        </is>
      </c>
      <c r="B7" s="5" t="n">
        <v>211542</v>
      </c>
      <c r="C7" s="5" t="n">
        <v>743950</v>
      </c>
      <c r="D7" s="5" t="n">
        <v>1215270</v>
      </c>
      <c r="E7" s="5" t="n">
        <v>1374496</v>
      </c>
    </row>
    <row r="8">
      <c r="A8" s="4" t="inlineStr">
        <is>
          <t>Net crude oil and condensate revenue</t>
        </is>
      </c>
    </row>
    <row r="9">
      <c r="A9" s="3" t="inlineStr">
        <is>
          <t>Disaggregation of Revenue [Line Items]</t>
        </is>
      </c>
    </row>
    <row r="10">
      <c r="A10" s="4" t="inlineStr">
        <is>
          <t>Total revenue from contracts with customers</t>
        </is>
      </c>
      <c r="B10" s="5" t="n">
        <v>227349</v>
      </c>
      <c r="C10" s="5" t="n">
        <v>619355</v>
      </c>
      <c r="D10" s="5" t="n">
        <v>755418</v>
      </c>
      <c r="E10" s="5" t="n">
        <v>1170411</v>
      </c>
    </row>
    <row r="11">
      <c r="A11" s="4" t="inlineStr">
        <is>
          <t>Net natural gas liquids revenue</t>
        </is>
      </c>
    </row>
    <row r="12">
      <c r="A12" s="3" t="inlineStr">
        <is>
          <t>Disaggregation of Revenue [Line Items]</t>
        </is>
      </c>
    </row>
    <row r="13">
      <c r="A13" s="4" t="inlineStr">
        <is>
          <t>Total revenue from contracts with customers</t>
        </is>
      </c>
      <c r="B13" s="5" t="n">
        <v>8616</v>
      </c>
      <c r="C13" s="5" t="n">
        <v>15972</v>
      </c>
      <c r="D13" s="5" t="n">
        <v>21179</v>
      </c>
      <c r="E13" s="5" t="n">
        <v>32946</v>
      </c>
    </row>
    <row r="14">
      <c r="A14" s="4" t="inlineStr">
        <is>
          <t>Net natural gas revenue</t>
        </is>
      </c>
    </row>
    <row r="15">
      <c r="A15" s="3" t="inlineStr">
        <is>
          <t>Disaggregation of Revenue [Line Items]</t>
        </is>
      </c>
    </row>
    <row r="16">
      <c r="A16" s="4" t="inlineStr">
        <is>
          <t>Total revenue from contracts with customers</t>
        </is>
      </c>
      <c r="B16" s="5" t="n">
        <v>49780</v>
      </c>
      <c r="C16" s="5" t="n">
        <v>45109</v>
      </c>
      <c r="D16" s="5" t="n">
        <v>109706</v>
      </c>
      <c r="E16" s="5" t="n">
        <v>106433</v>
      </c>
    </row>
    <row r="17">
      <c r="A17" s="4" t="inlineStr">
        <is>
          <t>United States | Net crude oil and condensate revenue</t>
        </is>
      </c>
    </row>
    <row r="18">
      <c r="A18" s="3" t="inlineStr">
        <is>
          <t>Disaggregation of Revenue [Line Items]</t>
        </is>
      </c>
    </row>
    <row r="19">
      <c r="A19" s="4" t="inlineStr">
        <is>
          <t>Total revenue from contracts with customers</t>
        </is>
      </c>
      <c r="B19" s="5" t="n">
        <v>54550</v>
      </c>
      <c r="C19" s="5" t="n">
        <v>193565</v>
      </c>
      <c r="D19" s="5" t="n">
        <v>185786</v>
      </c>
      <c r="E19" s="5" t="n">
        <v>328241</v>
      </c>
    </row>
    <row r="20">
      <c r="A20" s="4" t="inlineStr">
        <is>
          <t>United States | Net natural gas liquids revenue</t>
        </is>
      </c>
    </row>
    <row r="21">
      <c r="A21" s="3" t="inlineStr">
        <is>
          <t>Disaggregation of Revenue [Line Items]</t>
        </is>
      </c>
    </row>
    <row r="22">
      <c r="A22" s="4" t="inlineStr">
        <is>
          <t>Total revenue from contracts with customers</t>
        </is>
      </c>
      <c r="B22" s="5" t="n">
        <v>3876</v>
      </c>
      <c r="C22" s="5" t="n">
        <v>8719</v>
      </c>
      <c r="D22" s="5" t="n">
        <v>9379</v>
      </c>
      <c r="E22" s="5" t="n">
        <v>16940</v>
      </c>
    </row>
    <row r="23">
      <c r="A23" s="4" t="inlineStr">
        <is>
          <t>United States | Net natural gas revenue</t>
        </is>
      </c>
    </row>
    <row r="24">
      <c r="A24" s="3" t="inlineStr">
        <is>
          <t>Disaggregation of Revenue [Line Items]</t>
        </is>
      </c>
    </row>
    <row r="25">
      <c r="A25" s="4" t="inlineStr">
        <is>
          <t>Total revenue from contracts with customers</t>
        </is>
      </c>
      <c r="B25" s="5" t="n">
        <v>4090</v>
      </c>
      <c r="C25" s="5" t="n">
        <v>7340</v>
      </c>
      <c r="D25" s="5" t="n">
        <v>9648</v>
      </c>
      <c r="E25" s="5" t="n">
        <v>14914</v>
      </c>
    </row>
    <row r="26">
      <c r="A26" s="4" t="inlineStr">
        <is>
          <t>United States Offshore | Net crude oil and condensate revenue</t>
        </is>
      </c>
    </row>
    <row r="27">
      <c r="A27" s="3" t="inlineStr">
        <is>
          <t>Disaggregation of Revenue [Line Items]</t>
        </is>
      </c>
    </row>
    <row r="28">
      <c r="A28" s="4" t="inlineStr">
        <is>
          <t>Total revenue from contracts with customers</t>
        </is>
      </c>
      <c r="B28" s="5" t="n">
        <v>150253</v>
      </c>
      <c r="C28" s="5" t="n">
        <v>352281</v>
      </c>
      <c r="D28" s="5" t="n">
        <v>497225</v>
      </c>
      <c r="E28" s="5" t="n">
        <v>691944</v>
      </c>
    </row>
    <row r="29">
      <c r="A29" s="4" t="inlineStr">
        <is>
          <t>United States Offshore | Net natural gas liquids revenue</t>
        </is>
      </c>
    </row>
    <row r="30">
      <c r="A30" s="3" t="inlineStr">
        <is>
          <t>Disaggregation of Revenue [Line Items]</t>
        </is>
      </c>
    </row>
    <row r="31">
      <c r="A31" s="4" t="inlineStr">
        <is>
          <t>Total revenue from contracts with customers</t>
        </is>
      </c>
      <c r="B31" s="5" t="n">
        <v>3464</v>
      </c>
      <c r="C31" s="5" t="n">
        <v>4478</v>
      </c>
      <c r="D31" s="5" t="n">
        <v>8490</v>
      </c>
      <c r="E31" s="5" t="n">
        <v>9770</v>
      </c>
    </row>
    <row r="32">
      <c r="A32" s="4" t="inlineStr">
        <is>
          <t>United States Offshore | Net natural gas revenue</t>
        </is>
      </c>
    </row>
    <row r="33">
      <c r="A33" s="3" t="inlineStr">
        <is>
          <t>Disaggregation of Revenue [Line Items]</t>
        </is>
      </c>
    </row>
    <row r="34">
      <c r="A34" s="4" t="inlineStr">
        <is>
          <t>Total revenue from contracts with customers</t>
        </is>
      </c>
      <c r="B34" s="5" t="n">
        <v>10665</v>
      </c>
      <c r="C34" s="5" t="n">
        <v>9219</v>
      </c>
      <c r="D34" s="5" t="n">
        <v>25660</v>
      </c>
      <c r="E34" s="5" t="n">
        <v>13696</v>
      </c>
    </row>
    <row r="35">
      <c r="A35" s="4" t="inlineStr">
        <is>
          <t>Canada     | Net crude oil and condensate revenue</t>
        </is>
      </c>
    </row>
    <row r="36">
      <c r="A36" s="3" t="inlineStr">
        <is>
          <t>Disaggregation of Revenue [Line Items]</t>
        </is>
      </c>
    </row>
    <row r="37">
      <c r="A37" s="4" t="inlineStr">
        <is>
          <t>Total revenue from contracts with customers</t>
        </is>
      </c>
      <c r="B37" s="5" t="n">
        <v>11527</v>
      </c>
      <c r="C37" s="5" t="n">
        <v>28031</v>
      </c>
      <c r="D37" s="5" t="n">
        <v>34910</v>
      </c>
      <c r="E37" s="5" t="n">
        <v>56972</v>
      </c>
    </row>
    <row r="38">
      <c r="A38" s="4" t="inlineStr">
        <is>
          <t>Canada     | Net natural gas liquids revenue</t>
        </is>
      </c>
    </row>
    <row r="39">
      <c r="A39" s="3" t="inlineStr">
        <is>
          <t>Disaggregation of Revenue [Line Items]</t>
        </is>
      </c>
    </row>
    <row r="40">
      <c r="A40" s="4" t="inlineStr">
        <is>
          <t>Total revenue from contracts with customers</t>
        </is>
      </c>
      <c r="B40" s="5" t="n">
        <v>1276</v>
      </c>
      <c r="C40" s="5" t="n">
        <v>2775</v>
      </c>
      <c r="D40" s="5" t="n">
        <v>3310</v>
      </c>
      <c r="E40" s="5" t="n">
        <v>6236</v>
      </c>
    </row>
    <row r="41">
      <c r="A41" s="4" t="inlineStr">
        <is>
          <t>Canada     | Net natural gas revenue</t>
        </is>
      </c>
    </row>
    <row r="42">
      <c r="A42" s="3" t="inlineStr">
        <is>
          <t>Disaggregation of Revenue [Line Items]</t>
        </is>
      </c>
    </row>
    <row r="43">
      <c r="A43" s="4" t="inlineStr">
        <is>
          <t>Total revenue from contracts with customers</t>
        </is>
      </c>
      <c r="B43" s="5" t="n">
        <v>35025</v>
      </c>
      <c r="C43" s="5" t="n">
        <v>28550</v>
      </c>
      <c r="D43" s="5" t="n">
        <v>74398</v>
      </c>
      <c r="E43" s="5" t="n">
        <v>77823</v>
      </c>
    </row>
    <row r="44">
      <c r="A44" s="4" t="inlineStr">
        <is>
          <t>Canada Offshore | Net crude oil and condensate revenue</t>
        </is>
      </c>
    </row>
    <row r="45">
      <c r="A45" s="3" t="inlineStr">
        <is>
          <t>Disaggregation of Revenue [Line Items]</t>
        </is>
      </c>
    </row>
    <row r="46">
      <c r="A46" s="4" t="inlineStr">
        <is>
          <t>Total revenue from contracts with customers</t>
        </is>
      </c>
      <c r="B46" s="5" t="n">
        <v>11077</v>
      </c>
      <c r="C46" s="5" t="n">
        <v>42355</v>
      </c>
      <c r="D46" s="5" t="n">
        <v>35691</v>
      </c>
      <c r="E46" s="5" t="n">
        <v>87279</v>
      </c>
    </row>
    <row r="47">
      <c r="A47" s="4" t="inlineStr">
        <is>
          <t>Other | Net crude oil and condensate revenue</t>
        </is>
      </c>
    </row>
    <row r="48">
      <c r="A48" s="3" t="inlineStr">
        <is>
          <t>Disaggregation of Revenue [Line Items]</t>
        </is>
      </c>
    </row>
    <row r="49">
      <c r="A49" s="4" t="inlineStr">
        <is>
          <t>Total revenue from contracts with customers</t>
        </is>
      </c>
      <c r="B49" s="6" t="n">
        <v>-58</v>
      </c>
      <c r="C49" s="6" t="n">
        <v>3123</v>
      </c>
      <c r="D49" s="6" t="n">
        <v>1806</v>
      </c>
      <c r="E49" s="6" t="n">
        <v>59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Current Long-Term Contracts Outstanding) (Details) Boe in Thousands</t>
        </is>
      </c>
      <c r="B1" s="2" t="inlineStr">
        <is>
          <t>Jun. 30, 2020BoeMMcf</t>
        </is>
      </c>
    </row>
    <row r="2">
      <c r="A2" s="4" t="inlineStr">
        <is>
          <t>Q4 2021 | United States</t>
        </is>
      </c>
    </row>
    <row r="3">
      <c r="A3" s="3" t="inlineStr">
        <is>
          <t>Disaggregation of Revenue [Line Items]</t>
        </is>
      </c>
    </row>
    <row r="4">
      <c r="A4" s="4" t="inlineStr">
        <is>
          <t>Revenue, Remaining Performance Obligation, Oil Quantity Per Day | Boe</t>
        </is>
      </c>
      <c r="B4" s="5" t="n">
        <v>17</v>
      </c>
    </row>
    <row r="5">
      <c r="A5" s="4" t="inlineStr">
        <is>
          <t>Q4 2021 | Canada | Contracts to sell natural gas at USD Index pricing</t>
        </is>
      </c>
    </row>
    <row r="6">
      <c r="A6" s="3" t="inlineStr">
        <is>
          <t>Disaggregation of Revenue [Line Items]</t>
        </is>
      </c>
    </row>
    <row r="7">
      <c r="A7" s="4" t="inlineStr">
        <is>
          <t>Remaining performance obligation</t>
        </is>
      </c>
      <c r="B7" s="5" t="n">
        <v>10</v>
      </c>
    </row>
    <row r="8">
      <c r="A8" s="4" t="inlineStr">
        <is>
          <t>Q4 2020 | Canada | Contracts to sell natural gas at Alberta AECO fixed prices</t>
        </is>
      </c>
    </row>
    <row r="9">
      <c r="A9" s="3" t="inlineStr">
        <is>
          <t>Disaggregation of Revenue [Line Items]</t>
        </is>
      </c>
    </row>
    <row r="10">
      <c r="A10" s="4" t="inlineStr">
        <is>
          <t>Remaining performance obligation</t>
        </is>
      </c>
      <c r="B10" s="5" t="n">
        <v>59</v>
      </c>
    </row>
    <row r="11">
      <c r="A11" s="4" t="inlineStr">
        <is>
          <t>Q4 2020 | Canada | Contracts to sell natural gas at USD Index pricing</t>
        </is>
      </c>
    </row>
    <row r="12">
      <c r="A12" s="3" t="inlineStr">
        <is>
          <t>Disaggregation of Revenue [Line Items]</t>
        </is>
      </c>
    </row>
    <row r="13">
      <c r="A13" s="4" t="inlineStr">
        <is>
          <t>Remaining performance obligation</t>
        </is>
      </c>
      <c r="B13" s="5" t="n">
        <v>60</v>
      </c>
    </row>
    <row r="14">
      <c r="A14" s="4" t="inlineStr">
        <is>
          <t>Q4 2024 | Canada | Contracts to sell natural gas at USD Index pricing</t>
        </is>
      </c>
    </row>
    <row r="15">
      <c r="A15" s="3" t="inlineStr">
        <is>
          <t>Disaggregation of Revenue [Line Items]</t>
        </is>
      </c>
    </row>
    <row r="16">
      <c r="A16" s="4" t="inlineStr">
        <is>
          <t>Remaining performance obligation</t>
        </is>
      </c>
      <c r="B16" s="5" t="n">
        <v>30</v>
      </c>
    </row>
    <row r="17">
      <c r="A17" s="4" t="inlineStr">
        <is>
          <t>Q4 2026 | Canada | Contracts to sell natural gas at USD Index pricing</t>
        </is>
      </c>
    </row>
    <row r="18">
      <c r="A18" s="3" t="inlineStr">
        <is>
          <t>Disaggregation of Revenue [Line Items]</t>
        </is>
      </c>
    </row>
    <row r="19">
      <c r="A19" s="4" t="inlineStr">
        <is>
          <t>Remaining performance obligation</t>
        </is>
      </c>
      <c r="B19" s="5" t="n">
        <v>38</v>
      </c>
    </row>
    <row r="20">
      <c r="A20" s="4" t="inlineStr">
        <is>
          <t>Q4 2026 | Canada | Contracts to sell natural gas at USD Index pricing</t>
        </is>
      </c>
    </row>
    <row r="21">
      <c r="A21" s="3" t="inlineStr">
        <is>
          <t>Disaggregation of Revenue [Line Items]</t>
        </is>
      </c>
    </row>
    <row r="22">
      <c r="A22" s="4" t="inlineStr">
        <is>
          <t>Remaining performance obligation</t>
        </is>
      </c>
      <c r="B22"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Property, Plant and Equipment (Narrative) (Details) $ in Thousands</t>
        </is>
      </c>
      <c r="B1" s="2" t="inlineStr">
        <is>
          <t>1 Months Ended</t>
        </is>
      </c>
      <c r="C1" s="2" t="inlineStr">
        <is>
          <t>6 Months Ended</t>
        </is>
      </c>
      <c r="D1" s="2" t="inlineStr">
        <is>
          <t>12 Months Ended</t>
        </is>
      </c>
    </row>
    <row r="2">
      <c r="B2" s="2" t="inlineStr">
        <is>
          <t>Jul. 31, 2019USD ($)business</t>
        </is>
      </c>
      <c r="C2" s="2" t="inlineStr">
        <is>
          <t>Jun. 30, 2020USD ($)</t>
        </is>
      </c>
      <c r="D2" s="2" t="inlineStr">
        <is>
          <t>Dec. 31, 2016USD ($)</t>
        </is>
      </c>
      <c r="E2" s="2" t="inlineStr">
        <is>
          <t>Dec. 31, 2019USD ($)</t>
        </is>
      </c>
      <c r="F2" s="2" t="inlineStr">
        <is>
          <t>Jun. 30, 2019USD ($)</t>
        </is>
      </c>
      <c r="G2" s="2" t="inlineStr">
        <is>
          <t>Dec. 31, 2018USD ($)</t>
        </is>
      </c>
    </row>
    <row r="3">
      <c r="A3" s="3" t="inlineStr">
        <is>
          <t>Property, Plant and Equipment [Line Items]</t>
        </is>
      </c>
    </row>
    <row r="4">
      <c r="A4" s="4" t="inlineStr">
        <is>
          <t>Well costs</t>
        </is>
      </c>
      <c r="C4" s="6" t="n">
        <v>180135</v>
      </c>
      <c r="E4" s="6" t="n">
        <v>217326</v>
      </c>
      <c r="F4" s="6" t="n">
        <v>245017</v>
      </c>
      <c r="G4" s="6" t="n">
        <v>207855</v>
      </c>
    </row>
    <row r="5">
      <c r="A5" s="4" t="inlineStr">
        <is>
          <t>Exploratory well costs capitalized more than one year</t>
        </is>
      </c>
      <c r="C5" s="5" t="n">
        <v>155700</v>
      </c>
    </row>
    <row r="6">
      <c r="A6" s="4" t="inlineStr">
        <is>
          <t>Impairment of oil and gas Properties</t>
        </is>
      </c>
      <c r="C6" s="5" t="n">
        <v>987146</v>
      </c>
    </row>
    <row r="7">
      <c r="A7" s="4" t="inlineStr">
        <is>
          <t>Athabasca Oil Corporation | Canadian Subsidiary</t>
        </is>
      </c>
    </row>
    <row r="8">
      <c r="A8" s="3" t="inlineStr">
        <is>
          <t>Property, Plant and Equipment [Line Items]</t>
        </is>
      </c>
    </row>
    <row r="9">
      <c r="A9" s="4" t="inlineStr">
        <is>
          <t>Cost of acquired assets, carried interest</t>
        </is>
      </c>
      <c r="D9" s="6" t="n">
        <v>168000</v>
      </c>
    </row>
    <row r="10">
      <c r="A10" s="4" t="inlineStr">
        <is>
          <t>Malaysia Subsidiaries</t>
        </is>
      </c>
    </row>
    <row r="11">
      <c r="A11" s="3" t="inlineStr">
        <is>
          <t>Property, Plant and Equipment [Line Items]</t>
        </is>
      </c>
    </row>
    <row r="12">
      <c r="A12" s="4" t="inlineStr">
        <is>
          <t>Number of businesses divested (in businesses) | business</t>
        </is>
      </c>
      <c r="B12" s="5" t="n">
        <v>2</v>
      </c>
    </row>
    <row r="13">
      <c r="A13" s="4" t="inlineStr">
        <is>
          <t>Cash received from divestiture</t>
        </is>
      </c>
      <c r="B13" s="6" t="n">
        <v>2000000</v>
      </c>
    </row>
    <row r="14">
      <c r="A14" s="4" t="inlineStr">
        <is>
          <t>Gain (loss) on disposition of business</t>
        </is>
      </c>
      <c r="B14" s="5" t="n">
        <v>960000</v>
      </c>
    </row>
    <row r="15">
      <c r="A15" s="4" t="inlineStr">
        <is>
          <t>Contingent bonus payment</t>
        </is>
      </c>
      <c r="B15" s="6" t="n">
        <v>100000</v>
      </c>
    </row>
    <row r="16">
      <c r="A16" s="4" t="inlineStr">
        <is>
          <t>Vietnam</t>
        </is>
      </c>
    </row>
    <row r="17">
      <c r="A17" s="3" t="inlineStr">
        <is>
          <t>Property, Plant and Equipment [Line Items]</t>
        </is>
      </c>
    </row>
    <row r="18">
      <c r="A18" s="4" t="inlineStr">
        <is>
          <t>Exploratory well costs capitalized more than one year</t>
        </is>
      </c>
      <c r="C18" s="5" t="n">
        <v>87600</v>
      </c>
    </row>
    <row r="19">
      <c r="A19" s="4" t="inlineStr">
        <is>
          <t>United States</t>
        </is>
      </c>
    </row>
    <row r="20">
      <c r="A20" s="3" t="inlineStr">
        <is>
          <t>Property, Plant and Equipment [Line Items]</t>
        </is>
      </c>
    </row>
    <row r="21">
      <c r="A21" s="4" t="inlineStr">
        <is>
          <t>Exploratory well costs capitalized more than one year</t>
        </is>
      </c>
      <c r="C21" s="5" t="n">
        <v>27400</v>
      </c>
    </row>
    <row r="22">
      <c r="A22" s="4" t="inlineStr">
        <is>
          <t>Impairment of oil and gas Properties</t>
        </is>
      </c>
      <c r="C22" s="5" t="n">
        <v>947437</v>
      </c>
    </row>
    <row r="23">
      <c r="A23" s="4" t="inlineStr">
        <is>
          <t>Brunei</t>
        </is>
      </c>
    </row>
    <row r="24">
      <c r="A24" s="3" t="inlineStr">
        <is>
          <t>Property, Plant and Equipment [Line Items]</t>
        </is>
      </c>
    </row>
    <row r="25">
      <c r="A25" s="4" t="inlineStr">
        <is>
          <t>Exploratory well costs capitalized more than one year</t>
        </is>
      </c>
      <c r="C25" s="5" t="n">
        <v>25200</v>
      </c>
    </row>
    <row r="26">
      <c r="A26" s="4" t="inlineStr">
        <is>
          <t>MEXICO</t>
        </is>
      </c>
    </row>
    <row r="27">
      <c r="A27" s="3" t="inlineStr">
        <is>
          <t>Property, Plant and Equipment [Line Items]</t>
        </is>
      </c>
    </row>
    <row r="28">
      <c r="A28" s="4" t="inlineStr">
        <is>
          <t>Exploratory well costs capitalized more than one year</t>
        </is>
      </c>
      <c r="C28" s="6" t="n">
        <v>15500</v>
      </c>
    </row>
    <row r="29">
      <c r="A29" s="4" t="inlineStr">
        <is>
          <t>Kaybob Duvernay Lands, Alberta | Canadian Subsidiary</t>
        </is>
      </c>
    </row>
    <row r="30">
      <c r="A30" s="3" t="inlineStr">
        <is>
          <t>Property, Plant and Equipment [Line Items]</t>
        </is>
      </c>
    </row>
    <row r="31">
      <c r="A31" s="4" t="inlineStr">
        <is>
          <t>Interest in assets acquired</t>
        </is>
      </c>
      <c r="D31" s="4" t="inlineStr">
        <is>
          <t>70.00%</t>
        </is>
      </c>
    </row>
    <row r="32">
      <c r="A32" s="4" t="inlineStr">
        <is>
          <t>Placid Montney Lands, Alberta | Canadian Subsidiary</t>
        </is>
      </c>
    </row>
    <row r="33">
      <c r="A33" s="3" t="inlineStr">
        <is>
          <t>Property, Plant and Equipment [Line Items]</t>
        </is>
      </c>
    </row>
    <row r="34">
      <c r="A34" s="4" t="inlineStr">
        <is>
          <t>Interest in assets acquired</t>
        </is>
      </c>
      <c r="D34" s="4" t="inlineStr">
        <is>
          <t>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Changes in Capitalized Exploratory Well Costs) (Details) - USD ($) $ in Thousands</t>
        </is>
      </c>
      <c r="B1" s="2" t="inlineStr">
        <is>
          <t>6 Months Ended</t>
        </is>
      </c>
    </row>
    <row r="2">
      <c r="B2" s="2" t="inlineStr">
        <is>
          <t>Jun. 30, 2020</t>
        </is>
      </c>
      <c r="C2" s="2" t="inlineStr">
        <is>
          <t>Jun. 30, 2019</t>
        </is>
      </c>
    </row>
    <row r="3">
      <c r="A3" s="3" t="inlineStr">
        <is>
          <t>Movement in Property, Plant and Equipment [Roll Forward]</t>
        </is>
      </c>
    </row>
    <row r="4">
      <c r="A4" s="4" t="inlineStr">
        <is>
          <t>Beginning balance at January 1</t>
        </is>
      </c>
      <c r="B4" s="6" t="n">
        <v>217326</v>
      </c>
      <c r="C4" s="6" t="n">
        <v>207855</v>
      </c>
    </row>
    <row r="5">
      <c r="A5" s="4" t="inlineStr">
        <is>
          <t>Additions pending the determination of proved reserves</t>
        </is>
      </c>
      <c r="B5" s="5" t="n">
        <v>2328</v>
      </c>
      <c r="C5" s="5" t="n">
        <v>50307</v>
      </c>
    </row>
    <row r="6">
      <c r="A6" s="4" t="inlineStr">
        <is>
          <t>Capitalized exploratory well costs charged to expense</t>
        </is>
      </c>
      <c r="B6" s="5" t="n">
        <v>-39519</v>
      </c>
      <c r="C6" s="5" t="n">
        <v>-13145</v>
      </c>
    </row>
    <row r="7">
      <c r="A7" s="4" t="inlineStr">
        <is>
          <t>Balance at June 30</t>
        </is>
      </c>
      <c r="B7" s="6" t="n">
        <v>180135</v>
      </c>
      <c r="C7" s="6" t="n">
        <v>2450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Property, Plant and Equipment (Aging of Capitalized Exploratory Well Costs) (Details) $ in Thousands</t>
        </is>
      </c>
      <c r="B1" s="2" t="inlineStr">
        <is>
          <t>6 Months Ended</t>
        </is>
      </c>
    </row>
    <row r="2">
      <c r="B2" s="2" t="inlineStr">
        <is>
          <t>Jun. 30, 2020USD ($)wellproject</t>
        </is>
      </c>
      <c r="C2" s="2" t="inlineStr">
        <is>
          <t>Jun. 30, 2019USD ($)projectwell</t>
        </is>
      </c>
      <c r="D2" s="2" t="inlineStr">
        <is>
          <t>Dec. 31, 2019USD ($)</t>
        </is>
      </c>
      <c r="E2" s="2" t="inlineStr">
        <is>
          <t>Dec. 31, 2018USD ($)</t>
        </is>
      </c>
    </row>
    <row r="3">
      <c r="A3" s="3" t="inlineStr">
        <is>
          <t>Projects with Exploratory Well Costs Capitalized for More than One Year [Line Items]</t>
        </is>
      </c>
    </row>
    <row r="4">
      <c r="A4" s="4" t="inlineStr">
        <is>
          <t>Amount | $</t>
        </is>
      </c>
      <c r="B4" s="6" t="n">
        <v>180135</v>
      </c>
      <c r="C4" s="6" t="n">
        <v>245017</v>
      </c>
      <c r="D4" s="6" t="n">
        <v>217326</v>
      </c>
      <c r="E4" s="6" t="n">
        <v>207855</v>
      </c>
    </row>
    <row r="5">
      <c r="A5" s="4" t="inlineStr">
        <is>
          <t>No. of Wells (in wells) | well</t>
        </is>
      </c>
      <c r="B5" s="5" t="n">
        <v>11</v>
      </c>
      <c r="C5" s="5" t="n">
        <v>10</v>
      </c>
    </row>
    <row r="6">
      <c r="A6" s="4" t="inlineStr">
        <is>
          <t>No. of Projects (in projects) | project</t>
        </is>
      </c>
      <c r="B6" s="5" t="n">
        <v>5</v>
      </c>
      <c r="C6" s="5" t="n">
        <v>4</v>
      </c>
    </row>
    <row r="7">
      <c r="A7" s="4" t="inlineStr">
        <is>
          <t>Zero to one year</t>
        </is>
      </c>
    </row>
    <row r="8">
      <c r="A8" s="3" t="inlineStr">
        <is>
          <t>Projects with Exploratory Well Costs Capitalized for More than One Year [Line Items]</t>
        </is>
      </c>
    </row>
    <row r="9">
      <c r="A9" s="4" t="inlineStr">
        <is>
          <t>Amount | $</t>
        </is>
      </c>
      <c r="B9" s="6" t="n">
        <v>24429</v>
      </c>
      <c r="C9" s="6" t="n">
        <v>33125</v>
      </c>
    </row>
    <row r="10">
      <c r="A10" s="4" t="inlineStr">
        <is>
          <t>No. of Wells (in wells) | well</t>
        </is>
      </c>
      <c r="B10" s="5" t="n">
        <v>3</v>
      </c>
      <c r="C10" s="5" t="n">
        <v>3</v>
      </c>
    </row>
    <row r="11">
      <c r="A11" s="4" t="inlineStr">
        <is>
          <t>No. of Projects (in projects) | project</t>
        </is>
      </c>
      <c r="B11" s="5" t="n">
        <v>3</v>
      </c>
      <c r="C11" s="5" t="n">
        <v>2</v>
      </c>
    </row>
    <row r="12">
      <c r="A12" s="4" t="inlineStr">
        <is>
          <t>One to two years</t>
        </is>
      </c>
    </row>
    <row r="13">
      <c r="A13" s="3" t="inlineStr">
        <is>
          <t>Projects with Exploratory Well Costs Capitalized for More than One Year [Line Items]</t>
        </is>
      </c>
    </row>
    <row r="14">
      <c r="A14" s="4" t="inlineStr">
        <is>
          <t>Amount | $</t>
        </is>
      </c>
      <c r="B14" s="6" t="n">
        <v>30691</v>
      </c>
      <c r="C14" s="6" t="n">
        <v>61293</v>
      </c>
    </row>
    <row r="15">
      <c r="A15" s="4" t="inlineStr">
        <is>
          <t>No. of Wells (in wells) | well</t>
        </is>
      </c>
      <c r="B15" s="5" t="n">
        <v>2</v>
      </c>
      <c r="C15" s="5" t="n">
        <v>1</v>
      </c>
    </row>
    <row r="16">
      <c r="A16" s="4" t="inlineStr">
        <is>
          <t>No. of Projects (in projects) | project</t>
        </is>
      </c>
      <c r="B16" s="5" t="n">
        <v>2</v>
      </c>
      <c r="C16" s="5" t="n">
        <v>1</v>
      </c>
    </row>
    <row r="17">
      <c r="A17" s="4" t="inlineStr">
        <is>
          <t>Two to three years</t>
        </is>
      </c>
    </row>
    <row r="18">
      <c r="A18" s="3" t="inlineStr">
        <is>
          <t>Projects with Exploratory Well Costs Capitalized for More than One Year [Line Items]</t>
        </is>
      </c>
    </row>
    <row r="19">
      <c r="A19" s="4" t="inlineStr">
        <is>
          <t>Amount | $</t>
        </is>
      </c>
      <c r="B19" s="6" t="n">
        <v>0</v>
      </c>
      <c r="C19" s="6" t="n">
        <v>27266</v>
      </c>
    </row>
    <row r="20">
      <c r="A20" s="4" t="inlineStr">
        <is>
          <t>No. of Wells (in wells) | well</t>
        </is>
      </c>
      <c r="B20" s="5" t="n">
        <v>0</v>
      </c>
      <c r="C20" s="5" t="n">
        <v>1</v>
      </c>
    </row>
    <row r="21">
      <c r="A21" s="4" t="inlineStr">
        <is>
          <t>No. of Projects (in projects) | project</t>
        </is>
      </c>
      <c r="B21" s="5" t="n">
        <v>0</v>
      </c>
      <c r="C21" s="5" t="n">
        <v>1</v>
      </c>
    </row>
    <row r="22">
      <c r="A22" s="4" t="inlineStr">
        <is>
          <t>Three years or more</t>
        </is>
      </c>
    </row>
    <row r="23">
      <c r="A23" s="3" t="inlineStr">
        <is>
          <t>Projects with Exploratory Well Costs Capitalized for More than One Year [Line Items]</t>
        </is>
      </c>
    </row>
    <row r="24">
      <c r="A24" s="4" t="inlineStr">
        <is>
          <t>Amount | $</t>
        </is>
      </c>
      <c r="B24" s="6" t="n">
        <v>125015</v>
      </c>
      <c r="C24" s="6" t="n">
        <v>123333</v>
      </c>
    </row>
    <row r="25">
      <c r="A25" s="4" t="inlineStr">
        <is>
          <t>No. of Wells (in wells) | well</t>
        </is>
      </c>
      <c r="B25" s="5" t="n">
        <v>6</v>
      </c>
      <c r="C25" s="5" t="n">
        <v>5</v>
      </c>
    </row>
    <row r="26">
      <c r="A26" s="4" t="inlineStr">
        <is>
          <t>No. of Projects (in projects) | project</t>
        </is>
      </c>
      <c r="B26" s="5" t="n">
        <v>0</v>
      </c>
      <c r="C2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Schedule of Recognized Impairments) (Details) $ in Thousands</t>
        </is>
      </c>
      <c r="B1" s="2" t="inlineStr">
        <is>
          <t>6 Months Ended</t>
        </is>
      </c>
    </row>
    <row r="2">
      <c r="B2" s="2" t="inlineStr">
        <is>
          <t>Jun. 30, 2020USD ($)</t>
        </is>
      </c>
    </row>
    <row r="3">
      <c r="A3" s="3" t="inlineStr">
        <is>
          <t>Property, Plant and Equipment [Line Items]</t>
        </is>
      </c>
    </row>
    <row r="4">
      <c r="A4" s="4" t="inlineStr">
        <is>
          <t>Impairment of oil and gas Properties</t>
        </is>
      </c>
      <c r="B4" s="6" t="n">
        <v>987146</v>
      </c>
    </row>
    <row r="5">
      <c r="A5" s="4" t="inlineStr">
        <is>
          <t>United States</t>
        </is>
      </c>
    </row>
    <row r="6">
      <c r="A6" s="3" t="inlineStr">
        <is>
          <t>Property, Plant and Equipment [Line Items]</t>
        </is>
      </c>
    </row>
    <row r="7">
      <c r="A7" s="4" t="inlineStr">
        <is>
          <t>Impairment of oil and gas Properties</t>
        </is>
      </c>
      <c r="B7" s="5" t="n">
        <v>947437</v>
      </c>
    </row>
    <row r="8">
      <c r="A8" s="4" t="inlineStr">
        <is>
          <t>Other Foreign</t>
        </is>
      </c>
    </row>
    <row r="9">
      <c r="A9" s="3" t="inlineStr">
        <is>
          <t>Property, Plant and Equipment [Line Items]</t>
        </is>
      </c>
    </row>
    <row r="10">
      <c r="A10" s="4" t="inlineStr">
        <is>
          <t>Impairment of oil and gas Properties</t>
        </is>
      </c>
      <c r="B10" s="6" t="n">
        <v>397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Results of Operations Associated with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income from discontinued operations</t>
        </is>
      </c>
      <c r="B4" s="6" t="n">
        <v>-1267</v>
      </c>
      <c r="C4" s="6" t="n">
        <v>24418</v>
      </c>
      <c r="D4" s="6" t="n">
        <v>-6129</v>
      </c>
      <c r="E4" s="6" t="n">
        <v>74264</v>
      </c>
    </row>
    <row r="5">
      <c r="A5" s="4" t="inlineStr">
        <is>
          <t>Discontinued Operation | Malaysian Exploration And Production Operations And U.K., U.S. Refining And Marketing Operations</t>
        </is>
      </c>
    </row>
    <row r="6">
      <c r="A6" s="3" t="inlineStr">
        <is>
          <t>Income Statement, Balance Sheet and Additional Disclosures by Disposal Groups, Including Discontinued Operations [Line Items]</t>
        </is>
      </c>
    </row>
    <row r="7">
      <c r="A7" s="4" t="inlineStr">
        <is>
          <t>Revenues</t>
        </is>
      </c>
      <c r="B7" s="5" t="n">
        <v>1</v>
      </c>
      <c r="C7" s="5" t="n">
        <v>159961</v>
      </c>
      <c r="D7" s="5" t="n">
        <v>4074</v>
      </c>
      <c r="E7" s="5" t="n">
        <v>355373</v>
      </c>
    </row>
    <row r="8">
      <c r="A8" s="4" t="inlineStr">
        <is>
          <t>Lease operating expenses</t>
        </is>
      </c>
      <c r="B8" s="5" t="n">
        <v>0</v>
      </c>
      <c r="C8" s="5" t="n">
        <v>58160</v>
      </c>
      <c r="D8" s="5" t="n">
        <v>0</v>
      </c>
      <c r="E8" s="5" t="n">
        <v>120876</v>
      </c>
    </row>
    <row r="9">
      <c r="A9" s="4" t="inlineStr">
        <is>
          <t>Depreciation, depletion and amortization</t>
        </is>
      </c>
      <c r="B9" s="5" t="n">
        <v>0</v>
      </c>
      <c r="C9" s="5" t="n">
        <v>2345</v>
      </c>
      <c r="D9" s="5" t="n">
        <v>0</v>
      </c>
      <c r="E9" s="5" t="n">
        <v>33698</v>
      </c>
    </row>
    <row r="10">
      <c r="A10" s="4" t="inlineStr">
        <is>
          <t>Other costs and expenses (benefits)</t>
        </is>
      </c>
      <c r="B10" s="5" t="n">
        <v>1268</v>
      </c>
      <c r="C10" s="5" t="n">
        <v>57401</v>
      </c>
      <c r="D10" s="5" t="n">
        <v>10203</v>
      </c>
      <c r="E10" s="5" t="n">
        <v>70481</v>
      </c>
    </row>
    <row r="11">
      <c r="A11" s="4" t="inlineStr">
        <is>
          <t>(Loss) income before taxes</t>
        </is>
      </c>
      <c r="B11" s="5" t="n">
        <v>-1267</v>
      </c>
      <c r="C11" s="5" t="n">
        <v>42055</v>
      </c>
      <c r="D11" s="5" t="n">
        <v>-6129</v>
      </c>
      <c r="E11" s="5" t="n">
        <v>130318</v>
      </c>
    </row>
    <row r="12">
      <c r="A12" s="4" t="inlineStr">
        <is>
          <t>Income tax expense</t>
        </is>
      </c>
      <c r="B12" s="5" t="n">
        <v>0</v>
      </c>
      <c r="C12" s="5" t="n">
        <v>17637</v>
      </c>
      <c r="D12" s="5" t="n">
        <v>0</v>
      </c>
      <c r="E12" s="5" t="n">
        <v>56054</v>
      </c>
    </row>
    <row r="13">
      <c r="A13" s="4" t="inlineStr">
        <is>
          <t>(Loss) income from discontinued operations</t>
        </is>
      </c>
      <c r="B13" s="6" t="n">
        <v>-1267</v>
      </c>
      <c r="C13" s="6" t="n">
        <v>24418</v>
      </c>
      <c r="D13" s="6" t="n">
        <v>-6129</v>
      </c>
      <c r="E13" s="6" t="n">
        <v>742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iscontinued Operations and Assets Held for Sale (Major Categories of Assets and Liabilities Reflected as Held for Sale) (Details) $ in Thousands</t>
        </is>
      </c>
      <c r="B1" s="2" t="inlineStr">
        <is>
          <t>Jun. 30, 2020USD ($)airplane</t>
        </is>
      </c>
      <c r="C1" s="2" t="inlineStr">
        <is>
          <t>Dec. 31, 2019USD ($)</t>
        </is>
      </c>
    </row>
    <row r="2">
      <c r="A2" s="3" t="inlineStr">
        <is>
          <t>Discontinued Operations and Disposal Groups [Abstract]</t>
        </is>
      </c>
    </row>
    <row r="3">
      <c r="A3" s="4" t="inlineStr">
        <is>
          <t>Number of airplanes held for sale (in airplanes) | airplane</t>
        </is>
      </c>
      <c r="B3" s="5" t="n">
        <v>2</v>
      </c>
    </row>
    <row r="4">
      <c r="A4" s="3" t="inlineStr">
        <is>
          <t>Current liabilities</t>
        </is>
      </c>
    </row>
    <row r="5">
      <c r="A5" s="4" t="inlineStr">
        <is>
          <t>Total current liabilities associated with assets held for sale</t>
        </is>
      </c>
      <c r="B5" s="6" t="n">
        <v>13711</v>
      </c>
      <c r="C5" s="6" t="n">
        <v>13298</v>
      </c>
    </row>
    <row r="6">
      <c r="A6" s="4" t="inlineStr">
        <is>
          <t>Discontinued Operations, Held-for-sale or Disposed of by Sale | Brunei Exploration And Production Operations</t>
        </is>
      </c>
    </row>
    <row r="7">
      <c r="A7" s="3" t="inlineStr">
        <is>
          <t>Current assets</t>
        </is>
      </c>
    </row>
    <row r="8">
      <c r="A8" s="4" t="inlineStr">
        <is>
          <t>Cash</t>
        </is>
      </c>
      <c r="B8" s="5" t="n">
        <v>30898</v>
      </c>
      <c r="C8" s="5" t="n">
        <v>25185</v>
      </c>
    </row>
    <row r="9">
      <c r="A9" s="4" t="inlineStr">
        <is>
          <t>Accounts receivable</t>
        </is>
      </c>
      <c r="B9" s="5" t="n">
        <v>425</v>
      </c>
      <c r="C9" s="5" t="n">
        <v>4834</v>
      </c>
    </row>
    <row r="10">
      <c r="A10" s="4" t="inlineStr">
        <is>
          <t>Inventories</t>
        </is>
      </c>
      <c r="B10" s="5" t="n">
        <v>406</v>
      </c>
      <c r="C10" s="5" t="n">
        <v>406</v>
      </c>
    </row>
    <row r="11">
      <c r="A11" s="4" t="inlineStr">
        <is>
          <t>Prepaid expenses and other</t>
        </is>
      </c>
      <c r="B11" s="5" t="n">
        <v>814</v>
      </c>
      <c r="C11" s="5" t="n">
        <v>1882</v>
      </c>
    </row>
    <row r="12">
      <c r="A12" s="4" t="inlineStr">
        <is>
          <t>Property, plant, and equipment, net</t>
        </is>
      </c>
      <c r="B12" s="5" t="n">
        <v>82353</v>
      </c>
      <c r="C12" s="5" t="n">
        <v>82116</v>
      </c>
    </row>
    <row r="13">
      <c r="A13" s="4" t="inlineStr">
        <is>
          <t>Deferred income taxes and other assets</t>
        </is>
      </c>
      <c r="B13" s="5" t="n">
        <v>9441</v>
      </c>
      <c r="C13" s="5" t="n">
        <v>9441</v>
      </c>
    </row>
    <row r="14">
      <c r="A14" s="4" t="inlineStr">
        <is>
          <t>Total current assets associated with assets held for sale</t>
        </is>
      </c>
      <c r="B14" s="5" t="n">
        <v>124337</v>
      </c>
      <c r="C14" s="5" t="n">
        <v>123864</v>
      </c>
    </row>
    <row r="15">
      <c r="A15" s="3" t="inlineStr">
        <is>
          <t>Current liabilities</t>
        </is>
      </c>
    </row>
    <row r="16">
      <c r="A16" s="4" t="inlineStr">
        <is>
          <t>Accounts payable</t>
        </is>
      </c>
      <c r="B16" s="5" t="n">
        <v>4342</v>
      </c>
      <c r="C16" s="5" t="n">
        <v>3702</v>
      </c>
    </row>
    <row r="17">
      <c r="A17" s="4" t="inlineStr">
        <is>
          <t>Current maturities of long-term debt (finance lease)</t>
        </is>
      </c>
      <c r="B17" s="5" t="n">
        <v>720</v>
      </c>
      <c r="C17" s="5" t="n">
        <v>705</v>
      </c>
    </row>
    <row r="18">
      <c r="A18" s="4" t="inlineStr">
        <is>
          <t>Taxes payable</t>
        </is>
      </c>
      <c r="B18" s="5" t="n">
        <v>1510</v>
      </c>
      <c r="C18" s="5" t="n">
        <v>1411</v>
      </c>
    </row>
    <row r="19">
      <c r="A19" s="4" t="inlineStr">
        <is>
          <t>Long-term debt (finance lease)</t>
        </is>
      </c>
      <c r="B19" s="5" t="n">
        <v>6889</v>
      </c>
      <c r="C19" s="5" t="n">
        <v>7240</v>
      </c>
    </row>
    <row r="20">
      <c r="A20" s="4" t="inlineStr">
        <is>
          <t>Asset retirement obligation</t>
        </is>
      </c>
      <c r="B20" s="5" t="n">
        <v>250</v>
      </c>
      <c r="C20" s="5" t="n">
        <v>240</v>
      </c>
    </row>
    <row r="21">
      <c r="A21" s="4" t="inlineStr">
        <is>
          <t>Total current liabilities associated with assets held for sale</t>
        </is>
      </c>
      <c r="B21" s="6" t="n">
        <v>13711</v>
      </c>
      <c r="C21" s="6" t="n">
        <v>13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 including noncontrolling interest</t>
        </is>
      </c>
      <c r="B4" s="6" t="n">
        <v>-324400</v>
      </c>
      <c r="C4" s="6" t="n">
        <v>123242</v>
      </c>
      <c r="D4" s="6" t="n">
        <v>-833102</v>
      </c>
      <c r="E4" s="6" t="n">
        <v>196011</v>
      </c>
    </row>
    <row r="5">
      <c r="A5" s="3" t="inlineStr">
        <is>
          <t>Other comprehensive (loss) income, net of tax</t>
        </is>
      </c>
    </row>
    <row r="6">
      <c r="A6" s="4" t="inlineStr">
        <is>
          <t>Net (loss) gain from foreign currency translation</t>
        </is>
      </c>
      <c r="B6" s="5" t="n">
        <v>50568</v>
      </c>
      <c r="C6" s="5" t="n">
        <v>28606</v>
      </c>
      <c r="D6" s="5" t="n">
        <v>-67843</v>
      </c>
      <c r="E6" s="5" t="n">
        <v>54055</v>
      </c>
    </row>
    <row r="7">
      <c r="A7" s="4" t="inlineStr">
        <is>
          <t>Retirement and postretirement benefit plans</t>
        </is>
      </c>
      <c r="B7" s="5" t="n">
        <v>-39234</v>
      </c>
      <c r="C7" s="5" t="n">
        <v>2762</v>
      </c>
      <c r="D7" s="5" t="n">
        <v>-48945</v>
      </c>
      <c r="E7" s="5" t="n">
        <v>5516</v>
      </c>
    </row>
    <row r="8">
      <c r="A8" s="4" t="inlineStr">
        <is>
          <t>Deferred loss on interest rate hedges reclassified to interest expense</t>
        </is>
      </c>
      <c r="B8" s="5" t="n">
        <v>309</v>
      </c>
      <c r="C8" s="5" t="n">
        <v>586</v>
      </c>
      <c r="D8" s="5" t="n">
        <v>608</v>
      </c>
      <c r="E8" s="5" t="n">
        <v>1171</v>
      </c>
    </row>
    <row r="9">
      <c r="A9" s="4" t="inlineStr">
        <is>
          <t>Other comprehensive (loss) income</t>
        </is>
      </c>
      <c r="B9" s="5" t="n">
        <v>11643</v>
      </c>
      <c r="C9" s="5" t="n">
        <v>31954</v>
      </c>
      <c r="D9" s="5" t="n">
        <v>-116180</v>
      </c>
      <c r="E9" s="5" t="n">
        <v>60742</v>
      </c>
    </row>
    <row r="10">
      <c r="A10" s="4" t="inlineStr">
        <is>
          <t>COMPREHENSIVE (LOSS) INCOME</t>
        </is>
      </c>
      <c r="B10" s="6" t="n">
        <v>-312757</v>
      </c>
      <c r="C10" s="6" t="n">
        <v>155196</v>
      </c>
      <c r="D10" s="6" t="n">
        <v>-949282</v>
      </c>
      <c r="E10" s="6" t="n">
        <v>256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and Debt (Narrative) (Details) - 2018 Revolving Credit Facility</t>
        </is>
      </c>
      <c r="B1" s="2" t="inlineStr">
        <is>
          <t>6 Months Ended</t>
        </is>
      </c>
    </row>
    <row r="2">
      <c r="B2" s="2" t="inlineStr">
        <is>
          <t>Jun. 30, 2020USD ($)</t>
        </is>
      </c>
    </row>
    <row r="3">
      <c r="A3" s="3" t="inlineStr">
        <is>
          <t>Line of Credit Facility [Line Items]</t>
        </is>
      </c>
    </row>
    <row r="4">
      <c r="A4" s="4" t="inlineStr">
        <is>
          <t>Credit facility maximum borrowing capacity</t>
        </is>
      </c>
      <c r="B4" s="6" t="n">
        <v>1600000000</v>
      </c>
    </row>
    <row r="5">
      <c r="A5" s="4" t="inlineStr">
        <is>
          <t>Amount outstanding</t>
        </is>
      </c>
      <c r="B5" s="6" t="n">
        <v>170000000</v>
      </c>
    </row>
    <row r="6">
      <c r="A6" s="4" t="inlineStr">
        <is>
          <t>Interest rate</t>
        </is>
      </c>
      <c r="B6" s="4" t="inlineStr">
        <is>
          <t>1.86%</t>
        </is>
      </c>
    </row>
    <row r="7">
      <c r="A7" s="4" t="inlineStr">
        <is>
          <t>Letter of Credit</t>
        </is>
      </c>
    </row>
    <row r="8">
      <c r="A8" s="3" t="inlineStr">
        <is>
          <t>Line of Credit Facility [Line Items]</t>
        </is>
      </c>
    </row>
    <row r="9">
      <c r="A9" s="4" t="inlineStr">
        <is>
          <t>Amount outstanding</t>
        </is>
      </c>
      <c r="B9" s="6" t="n">
        <v>3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oncash Operating Working Capital (Increase) Decrease) (Details) - USD ($) $ in Thousands</t>
        </is>
      </c>
      <c r="B1" s="2" t="inlineStr">
        <is>
          <t>6 Months Ended</t>
        </is>
      </c>
    </row>
    <row r="2">
      <c r="B2" s="2" t="inlineStr">
        <is>
          <t>Jun. 30, 2020</t>
        </is>
      </c>
      <c r="C2" s="2" t="inlineStr">
        <is>
          <t>Jun. 30, 2019</t>
        </is>
      </c>
    </row>
    <row r="3">
      <c r="A3" s="3" t="inlineStr">
        <is>
          <t>Net (increase) decrease in operating working capital, excluding cash and cash equivalents:</t>
        </is>
      </c>
    </row>
    <row r="4">
      <c r="A4" s="4" t="inlineStr">
        <is>
          <t>(Increase) decrease in accounts receivable</t>
        </is>
      </c>
      <c r="B4" s="6" t="n">
        <v>227710</v>
      </c>
      <c r="C4" s="6" t="n">
        <v>-141793</v>
      </c>
    </row>
    <row r="5">
      <c r="A5" s="4" t="inlineStr">
        <is>
          <t>(Increase) decrease in inventories</t>
        </is>
      </c>
      <c r="B5" s="5" t="n">
        <v>13968</v>
      </c>
      <c r="C5" s="5" t="n">
        <v>-617</v>
      </c>
    </row>
    <row r="6">
      <c r="A6" s="4" t="inlineStr">
        <is>
          <t>(Increase) decrease in prepaid expenses</t>
        </is>
      </c>
      <c r="B6" s="5" t="n">
        <v>-20712</v>
      </c>
      <c r="C6" s="5" t="n">
        <v>-12190</v>
      </c>
    </row>
    <row r="7">
      <c r="A7" s="4" t="inlineStr">
        <is>
          <t>Increase (decrease) in accounts payable and accrued liabilities</t>
        </is>
      </c>
      <c r="B7" s="5" t="n">
        <v>-219228</v>
      </c>
      <c r="C7" s="5" t="n">
        <v>147569</v>
      </c>
    </row>
    <row r="8">
      <c r="A8" s="4" t="inlineStr">
        <is>
          <t>Increase (decrease) in income taxes payable</t>
        </is>
      </c>
      <c r="B8" s="5" t="n">
        <v>-403</v>
      </c>
      <c r="C8" s="5" t="n">
        <v>1665</v>
      </c>
    </row>
    <row r="9">
      <c r="A9" s="4" t="inlineStr">
        <is>
          <t>Net (increase) decrease in noncash operating working capital</t>
        </is>
      </c>
      <c r="B9" s="5" t="n">
        <v>1335</v>
      </c>
      <c r="C9" s="5" t="n">
        <v>-5366</v>
      </c>
    </row>
    <row r="10">
      <c r="A10" s="3" t="inlineStr">
        <is>
          <t>Supplementary disclosures:</t>
        </is>
      </c>
    </row>
    <row r="11">
      <c r="A11" s="4" t="inlineStr">
        <is>
          <t>Cash income taxes paid, net of refunds</t>
        </is>
      </c>
      <c r="B11" s="5" t="n">
        <v>-7</v>
      </c>
      <c r="C11" s="5" t="n">
        <v>79</v>
      </c>
    </row>
    <row r="12">
      <c r="A12" s="4" t="inlineStr">
        <is>
          <t>Interest paid, net of amounts capitalized of $4.9 million in 2020 and $0 million in 2019</t>
        </is>
      </c>
      <c r="B12" s="5" t="n">
        <v>100745</v>
      </c>
      <c r="C12" s="5" t="n">
        <v>102802</v>
      </c>
    </row>
    <row r="13">
      <c r="A13" s="4" t="inlineStr">
        <is>
          <t>Capitalized interest paid</t>
        </is>
      </c>
      <c r="B13" s="5" t="n">
        <v>4900</v>
      </c>
      <c r="C13" s="5" t="n">
        <v>0</v>
      </c>
    </row>
    <row r="14">
      <c r="A14" s="3" t="inlineStr">
        <is>
          <t>Non-cash investing activities:</t>
        </is>
      </c>
    </row>
    <row r="15">
      <c r="A15" s="4" t="inlineStr">
        <is>
          <t>Asset retirement costs capitalized</t>
        </is>
      </c>
      <c r="B15" s="5" t="n">
        <v>6342</v>
      </c>
      <c r="C15" s="5" t="n">
        <v>38396</v>
      </c>
    </row>
    <row r="16">
      <c r="A16" s="4" t="inlineStr">
        <is>
          <t>(Increase) decrease in capital expenditure accrual</t>
        </is>
      </c>
      <c r="B16" s="6" t="n">
        <v>58602</v>
      </c>
      <c r="C16" s="5" t="n">
        <v>-65830</v>
      </c>
    </row>
    <row r="17">
      <c r="A17" s="4" t="inlineStr">
        <is>
          <t>Asset retirement obligations assumed</t>
        </is>
      </c>
      <c r="C17" s="6" t="n">
        <v>-37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mployee and Retiree Benefit Plans (Narrative) (Details) $ in Millions</t>
        </is>
      </c>
      <c r="B1" s="2" t="inlineStr">
        <is>
          <t>6 Months Ended</t>
        </is>
      </c>
    </row>
    <row r="2">
      <c r="B2" s="2" t="inlineStr">
        <is>
          <t>Jun. 30, 2020USD ($)</t>
        </is>
      </c>
    </row>
    <row r="3">
      <c r="A3" s="3" t="inlineStr">
        <is>
          <t>Retirement Benefits [Abstract]</t>
        </is>
      </c>
    </row>
    <row r="4">
      <c r="A4" s="4" t="inlineStr">
        <is>
          <t>Increase in pension liabilities</t>
        </is>
      </c>
      <c r="B4" s="6" t="n">
        <v>63</v>
      </c>
    </row>
    <row r="5">
      <c r="A5" s="4" t="inlineStr">
        <is>
          <t>Contributions to benefit plans</t>
        </is>
      </c>
      <c r="B5" s="10" t="n">
        <v>15.3</v>
      </c>
    </row>
    <row r="6">
      <c r="A6" s="4" t="inlineStr">
        <is>
          <t>Expected benefit plan contributions to be made during the year</t>
        </is>
      </c>
      <c r="B6" s="9" t="n">
        <v>2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and Retiree Benefit Plans (Components of Net Periodic Benefi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2166</v>
      </c>
      <c r="C5" s="6" t="n">
        <v>2062</v>
      </c>
      <c r="D5" s="6" t="n">
        <v>4332</v>
      </c>
      <c r="E5" s="6" t="n">
        <v>4124</v>
      </c>
    </row>
    <row r="6">
      <c r="A6" s="4" t="inlineStr">
        <is>
          <t>Interest cost</t>
        </is>
      </c>
      <c r="B6" s="5" t="n">
        <v>5763</v>
      </c>
      <c r="C6" s="5" t="n">
        <v>7100</v>
      </c>
      <c r="D6" s="5" t="n">
        <v>11554</v>
      </c>
      <c r="E6" s="5" t="n">
        <v>14251</v>
      </c>
    </row>
    <row r="7">
      <c r="A7" s="4" t="inlineStr">
        <is>
          <t>Expected return on plan assets</t>
        </is>
      </c>
      <c r="B7" s="5" t="n">
        <v>-6297</v>
      </c>
      <c r="C7" s="5" t="n">
        <v>-6370</v>
      </c>
      <c r="D7" s="5" t="n">
        <v>-12641</v>
      </c>
      <c r="E7" s="5" t="n">
        <v>-12830</v>
      </c>
    </row>
    <row r="8">
      <c r="A8" s="4" t="inlineStr">
        <is>
          <t>Amortization of prior service cost (credit)</t>
        </is>
      </c>
      <c r="B8" s="5" t="n">
        <v>183</v>
      </c>
      <c r="C8" s="5" t="n">
        <v>246</v>
      </c>
      <c r="D8" s="5" t="n">
        <v>366</v>
      </c>
      <c r="E8" s="5" t="n">
        <v>493</v>
      </c>
    </row>
    <row r="9">
      <c r="A9" s="4" t="inlineStr">
        <is>
          <t>Recognized actuarial loss</t>
        </is>
      </c>
      <c r="B9" s="5" t="n">
        <v>4264</v>
      </c>
      <c r="C9" s="5" t="n">
        <v>3508</v>
      </c>
      <c r="D9" s="5" t="n">
        <v>8533</v>
      </c>
      <c r="E9" s="5" t="n">
        <v>7022</v>
      </c>
    </row>
    <row r="10">
      <c r="A10" s="4" t="inlineStr">
        <is>
          <t>Net periodic benefit expense</t>
        </is>
      </c>
      <c r="B10" s="5" t="n">
        <v>6079</v>
      </c>
      <c r="C10" s="5" t="n">
        <v>6546</v>
      </c>
      <c r="D10" s="5" t="n">
        <v>12144</v>
      </c>
      <c r="E10" s="5" t="n">
        <v>13060</v>
      </c>
    </row>
    <row r="11">
      <c r="A11" s="4" t="inlineStr">
        <is>
          <t>Other - curtailment</t>
        </is>
      </c>
      <c r="B11" s="5" t="n">
        <v>586</v>
      </c>
      <c r="C11" s="5" t="n">
        <v>0</v>
      </c>
      <c r="D11" s="5" t="n">
        <v>586</v>
      </c>
      <c r="E11" s="5" t="n">
        <v>0</v>
      </c>
    </row>
    <row r="12">
      <c r="A12" s="4" t="inlineStr">
        <is>
          <t>Other - special termination benefits</t>
        </is>
      </c>
      <c r="B12" s="5" t="n">
        <v>8435</v>
      </c>
      <c r="C12" s="5" t="n">
        <v>0</v>
      </c>
      <c r="D12" s="5" t="n">
        <v>8435</v>
      </c>
      <c r="E12" s="5" t="n">
        <v>0</v>
      </c>
    </row>
    <row r="13">
      <c r="A13" s="4" t="inlineStr">
        <is>
          <t>Total net periodic benefit expense</t>
        </is>
      </c>
      <c r="B13" s="5" t="n">
        <v>15100</v>
      </c>
      <c r="C13" s="5" t="n">
        <v>6546</v>
      </c>
      <c r="D13" s="5" t="n">
        <v>21165</v>
      </c>
      <c r="E13" s="5" t="n">
        <v>13060</v>
      </c>
    </row>
    <row r="14">
      <c r="A14" s="4" t="inlineStr">
        <is>
          <t>Other Postretirement Benefits</t>
        </is>
      </c>
    </row>
    <row r="15">
      <c r="A15" s="3" t="inlineStr">
        <is>
          <t>Defined Benefit Plan Disclosure [Line Items]</t>
        </is>
      </c>
    </row>
    <row r="16">
      <c r="A16" s="4" t="inlineStr">
        <is>
          <t>Service cost</t>
        </is>
      </c>
      <c r="B16" s="5" t="n">
        <v>446</v>
      </c>
      <c r="C16" s="5" t="n">
        <v>420</v>
      </c>
      <c r="D16" s="5" t="n">
        <v>893</v>
      </c>
      <c r="E16" s="5" t="n">
        <v>840</v>
      </c>
    </row>
    <row r="17">
      <c r="A17" s="4" t="inlineStr">
        <is>
          <t>Interest cost</t>
        </is>
      </c>
      <c r="B17" s="5" t="n">
        <v>794</v>
      </c>
      <c r="C17" s="5" t="n">
        <v>943</v>
      </c>
      <c r="D17" s="5" t="n">
        <v>1588</v>
      </c>
      <c r="E17" s="5" t="n">
        <v>1888</v>
      </c>
    </row>
    <row r="18">
      <c r="A18" s="4" t="inlineStr">
        <is>
          <t>Expected return on plan assets</t>
        </is>
      </c>
      <c r="B18" s="5" t="n">
        <v>0</v>
      </c>
      <c r="C18" s="5" t="n">
        <v>0</v>
      </c>
      <c r="D18" s="5" t="n">
        <v>0</v>
      </c>
      <c r="E18" s="5" t="n">
        <v>0</v>
      </c>
    </row>
    <row r="19">
      <c r="A19" s="4" t="inlineStr">
        <is>
          <t>Amortization of prior service cost (credit)</t>
        </is>
      </c>
      <c r="B19" s="5" t="n">
        <v>0</v>
      </c>
      <c r="C19" s="5" t="n">
        <v>-97</v>
      </c>
      <c r="D19" s="5" t="n">
        <v>0</v>
      </c>
      <c r="E19" s="5" t="n">
        <v>-195</v>
      </c>
    </row>
    <row r="20">
      <c r="A20" s="4" t="inlineStr">
        <is>
          <t>Recognized actuarial loss</t>
        </is>
      </c>
      <c r="B20" s="5" t="n">
        <v>0</v>
      </c>
      <c r="C20" s="5" t="n">
        <v>0</v>
      </c>
      <c r="D20" s="5" t="n">
        <v>0</v>
      </c>
      <c r="E20" s="5" t="n">
        <v>0</v>
      </c>
    </row>
    <row r="21">
      <c r="A21" s="4" t="inlineStr">
        <is>
          <t>Net periodic benefit expense</t>
        </is>
      </c>
      <c r="B21" s="5" t="n">
        <v>1240</v>
      </c>
      <c r="C21" s="5" t="n">
        <v>1266</v>
      </c>
      <c r="D21" s="5" t="n">
        <v>2481</v>
      </c>
      <c r="E21" s="5" t="n">
        <v>2533</v>
      </c>
    </row>
    <row r="22">
      <c r="A22" s="4" t="inlineStr">
        <is>
          <t>Other - curtailment</t>
        </is>
      </c>
      <c r="B22" s="5" t="n">
        <v>-1825</v>
      </c>
      <c r="C22" s="5" t="n">
        <v>0</v>
      </c>
      <c r="D22" s="5" t="n">
        <v>-1825</v>
      </c>
      <c r="E22" s="5" t="n">
        <v>0</v>
      </c>
    </row>
    <row r="23">
      <c r="A23" s="4" t="inlineStr">
        <is>
          <t>Other - special termination benefits</t>
        </is>
      </c>
      <c r="B23" s="5" t="n">
        <v>0</v>
      </c>
      <c r="C23" s="5" t="n">
        <v>0</v>
      </c>
      <c r="D23" s="5" t="n">
        <v>0</v>
      </c>
      <c r="E23" s="5" t="n">
        <v>0</v>
      </c>
    </row>
    <row r="24">
      <c r="A24" s="4" t="inlineStr">
        <is>
          <t>Total net periodic benefit expense</t>
        </is>
      </c>
      <c r="B24" s="6" t="n">
        <v>-585</v>
      </c>
      <c r="C24" s="6" t="n">
        <v>1266</v>
      </c>
      <c r="D24" s="6" t="n">
        <v>656</v>
      </c>
      <c r="E24" s="6" t="n">
        <v>25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Incentive Plans (Narrative) (Details) - USD ($)</t>
        </is>
      </c>
      <c r="B1" s="2" t="inlineStr">
        <is>
          <t>1 Months Ended</t>
        </is>
      </c>
      <c r="C1" s="2" t="inlineStr">
        <is>
          <t>3 Months Ended</t>
        </is>
      </c>
      <c r="D1" s="2" t="inlineStr">
        <is>
          <t>6 Months Ended</t>
        </is>
      </c>
    </row>
    <row r="2">
      <c r="B2" s="2" t="inlineStr">
        <is>
          <t>Feb. 29, 2020</t>
        </is>
      </c>
      <c r="C2" s="2" t="inlineStr">
        <is>
          <t>Mar. 31, 2020</t>
        </is>
      </c>
      <c r="D2" s="2" t="inlineStr">
        <is>
          <t>Jun. 30, 2020</t>
        </is>
      </c>
    </row>
    <row r="3">
      <c r="A3" s="3" t="inlineStr">
        <is>
          <t>Share-based Compensation Arrangement by Share-based Payment Award [Line Items]</t>
        </is>
      </c>
    </row>
    <row r="4">
      <c r="A4" s="4" t="inlineStr">
        <is>
          <t>Threshold of executive compensation not eligible for U.S. income tax deduction</t>
        </is>
      </c>
      <c r="D4" s="6" t="n">
        <v>1000000</v>
      </c>
    </row>
    <row r="5">
      <c r="A5" s="4" t="inlineStr">
        <is>
          <t>2020 Long-Term Plan</t>
        </is>
      </c>
    </row>
    <row r="6">
      <c r="A6" s="3" t="inlineStr">
        <is>
          <t>Share-based Compensation Arrangement by Share-based Payment Award [Line Items]</t>
        </is>
      </c>
    </row>
    <row r="7">
      <c r="A7" s="4" t="inlineStr">
        <is>
          <t>Maximum number of shares available for issuance (in shares)</t>
        </is>
      </c>
      <c r="D7" s="5" t="n">
        <v>5000000</v>
      </c>
    </row>
    <row r="8">
      <c r="A8" s="4" t="inlineStr">
        <is>
          <t>Performance-Based RSUs</t>
        </is>
      </c>
    </row>
    <row r="9">
      <c r="A9" s="3" t="inlineStr">
        <is>
          <t>Share-based Compensation Arrangement by Share-based Payment Award [Line Items]</t>
        </is>
      </c>
    </row>
    <row r="10">
      <c r="A10" s="4" t="inlineStr">
        <is>
          <t>Grants in period (in shares)</t>
        </is>
      </c>
      <c r="C10" s="5" t="n">
        <v>999700</v>
      </c>
    </row>
    <row r="11">
      <c r="A11" s="4" t="inlineStr">
        <is>
          <t>Fair value per share at grant date (in USD per share)</t>
        </is>
      </c>
      <c r="C11" s="7" t="n">
        <v>21.51</v>
      </c>
    </row>
    <row r="12">
      <c r="A12" s="4" t="inlineStr">
        <is>
          <t>Time-Based RSUs</t>
        </is>
      </c>
    </row>
    <row r="13">
      <c r="A13" s="3" t="inlineStr">
        <is>
          <t>Share-based Compensation Arrangement by Share-based Payment Award [Line Items]</t>
        </is>
      </c>
    </row>
    <row r="14">
      <c r="A14" s="4" t="inlineStr">
        <is>
          <t>Grants in period (in shares)</t>
        </is>
      </c>
      <c r="B14" s="5" t="n">
        <v>106248</v>
      </c>
      <c r="C14" s="5" t="n">
        <v>340600</v>
      </c>
    </row>
    <row r="15">
      <c r="A15" s="4" t="inlineStr">
        <is>
          <t>Fair value per share at grant date (in USD per share)</t>
        </is>
      </c>
      <c r="B15" s="7" t="n">
        <v>22.59</v>
      </c>
      <c r="C15" s="7" t="n">
        <v>21.68</v>
      </c>
    </row>
    <row r="16">
      <c r="A16" s="4" t="inlineStr">
        <is>
          <t>Cash Settled RSUs</t>
        </is>
      </c>
    </row>
    <row r="17">
      <c r="A17" s="3" t="inlineStr">
        <is>
          <t>Share-based Compensation Arrangement by Share-based Payment Award [Line Items]</t>
        </is>
      </c>
    </row>
    <row r="18">
      <c r="A18" s="4" t="inlineStr">
        <is>
          <t>Grants in period (in shares)</t>
        </is>
      </c>
      <c r="B18" s="5" t="n">
        <v>1152500</v>
      </c>
    </row>
    <row r="19">
      <c r="A19" s="4" t="inlineStr">
        <is>
          <t>Fair value per share at grant date (in USD per share)</t>
        </is>
      </c>
      <c r="C19" s="7" t="n">
        <v>21.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Share-Based Plans, Amounts Recognized) (Details) - USD ($) $ in Thousands</t>
        </is>
      </c>
      <c r="B1" s="2" t="inlineStr">
        <is>
          <t>6 Months Ended</t>
        </is>
      </c>
    </row>
    <row r="2">
      <c r="B2" s="2" t="inlineStr">
        <is>
          <t>Jun. 30, 2020</t>
        </is>
      </c>
      <c r="C2" s="2" t="inlineStr">
        <is>
          <t>Jun. 30, 2019</t>
        </is>
      </c>
    </row>
    <row r="3">
      <c r="A3" s="3" t="inlineStr">
        <is>
          <t>Share-based Payment Arrangement [Abstract]</t>
        </is>
      </c>
    </row>
    <row r="4">
      <c r="A4" s="4" t="inlineStr">
        <is>
          <t>Compensation charged against income before tax benefit</t>
        </is>
      </c>
      <c r="B4" s="6" t="n">
        <v>10272</v>
      </c>
      <c r="C4" s="6" t="n">
        <v>30003</v>
      </c>
    </row>
    <row r="5">
      <c r="A5" s="4" t="inlineStr">
        <is>
          <t>Related income tax (expense) benefit recognized in income</t>
        </is>
      </c>
      <c r="B5" s="6" t="n">
        <v>769</v>
      </c>
      <c r="C5" s="6" t="n">
        <v>43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utstanding for Computation of Basic and Diluted Income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method (in shares)</t>
        </is>
      </c>
      <c r="B4" s="5" t="n">
        <v>153580758</v>
      </c>
      <c r="C4" s="5" t="n">
        <v>168537896</v>
      </c>
      <c r="D4" s="5" t="n">
        <v>153428666</v>
      </c>
      <c r="E4" s="5" t="n">
        <v>170555685</v>
      </c>
    </row>
    <row r="5">
      <c r="A5" s="4" t="inlineStr">
        <is>
          <t>Dilutive stock options and restricted stock units (in shares)</t>
        </is>
      </c>
      <c r="B5" s="5" t="n">
        <v>0</v>
      </c>
      <c r="C5" s="5" t="n">
        <v>734567</v>
      </c>
      <c r="D5" s="5" t="n">
        <v>0</v>
      </c>
      <c r="E5" s="5" t="n">
        <v>877007</v>
      </c>
    </row>
    <row r="6">
      <c r="A6" s="4" t="inlineStr">
        <is>
          <t>Diluted method (in shares)</t>
        </is>
      </c>
      <c r="B6" s="5" t="n">
        <v>153580758</v>
      </c>
      <c r="C6" s="5" t="n">
        <v>169272463</v>
      </c>
      <c r="D6" s="5" t="n">
        <v>153428666</v>
      </c>
      <c r="E6" s="5" t="n">
        <v>1714326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Not Included in Computation of Diluted EP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tock options excluded from diluted shares (in shares)</t>
        </is>
      </c>
      <c r="B4" s="5" t="n">
        <v>2187235</v>
      </c>
      <c r="C4" s="5" t="n">
        <v>2927469</v>
      </c>
      <c r="D4" s="5" t="n">
        <v>2396920</v>
      </c>
      <c r="E4" s="5" t="n">
        <v>3066166</v>
      </c>
    </row>
    <row r="5">
      <c r="A5" s="4" t="inlineStr">
        <is>
          <t>Weighted average price of these options (in USD per share)</t>
        </is>
      </c>
      <c r="B5" s="7" t="n">
        <v>39.24</v>
      </c>
      <c r="C5" s="7" t="n">
        <v>45.38</v>
      </c>
      <c r="D5" s="7" t="n">
        <v>40.83</v>
      </c>
      <c r="E5" s="7" t="n">
        <v>45.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Narrative) (Details) - USD ($) $ in Millions</t>
        </is>
      </c>
      <c r="B1" s="2" t="inlineStr">
        <is>
          <t>3 Months Ended</t>
        </is>
      </c>
      <c r="C1" s="2" t="inlineStr">
        <is>
          <t>6 Months Ended</t>
        </is>
      </c>
    </row>
    <row r="2">
      <c r="B2" s="2" t="inlineStr">
        <is>
          <t>Jun. 30, 2019</t>
        </is>
      </c>
      <c r="C2" s="2" t="inlineStr">
        <is>
          <t>Jun. 30, 2019</t>
        </is>
      </c>
    </row>
    <row r="3">
      <c r="A3" s="3" t="inlineStr">
        <is>
          <t>Income Tax Disclosure [Abstract]</t>
        </is>
      </c>
    </row>
    <row r="4">
      <c r="A4" s="4" t="inlineStr">
        <is>
          <t>Reduction in tax liability due to change in tax rate</t>
        </is>
      </c>
      <c r="B4" s="6" t="n">
        <v>13</v>
      </c>
      <c r="C4"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Effective Income Tax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2.70%</t>
        </is>
      </c>
      <c r="C4" s="4" t="inlineStr">
        <is>
          <t>8.40%</t>
        </is>
      </c>
      <c r="D4" s="4" t="inlineStr">
        <is>
          <t>18.40%</t>
        </is>
      </c>
      <c r="E4" s="4" t="inlineStr">
        <is>
          <t>14.1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loss) income including noncontrolling interest</t>
        </is>
      </c>
      <c r="C4" s="6" t="n">
        <v>-833102</v>
      </c>
      <c r="D4" s="6" t="n">
        <v>196011</v>
      </c>
    </row>
    <row r="5">
      <c r="A5" s="3" t="inlineStr">
        <is>
          <t>Adjustments to reconcile net (loss) income to net cash (required) provided by continuing operations activities:</t>
        </is>
      </c>
    </row>
    <row r="6">
      <c r="A6" s="4" t="inlineStr">
        <is>
          <t>Loss (income) from discontinued operations</t>
        </is>
      </c>
      <c r="C6" s="5" t="n">
        <v>6129</v>
      </c>
      <c r="D6" s="5" t="n">
        <v>-74264</v>
      </c>
    </row>
    <row r="7">
      <c r="A7" s="4" t="inlineStr">
        <is>
          <t>Depreciation, depletion and amortization</t>
        </is>
      </c>
      <c r="C7" s="5" t="n">
        <v>537548</v>
      </c>
      <c r="D7" s="5" t="n">
        <v>493708</v>
      </c>
    </row>
    <row r="8">
      <c r="A8" s="4" t="inlineStr">
        <is>
          <t>Previously suspended exploration costs</t>
        </is>
      </c>
      <c r="C8" s="5" t="n">
        <v>7677</v>
      </c>
      <c r="D8" s="5" t="n">
        <v>12901</v>
      </c>
    </row>
    <row r="9">
      <c r="A9" s="4" t="inlineStr">
        <is>
          <t>Amortization of undeveloped leases</t>
        </is>
      </c>
      <c r="C9" s="5" t="n">
        <v>14770</v>
      </c>
      <c r="D9" s="5" t="n">
        <v>15150</v>
      </c>
    </row>
    <row r="10">
      <c r="A10" s="4" t="inlineStr">
        <is>
          <t>Accretion of asset retirement obligations</t>
        </is>
      </c>
      <c r="C10" s="5" t="n">
        <v>20435</v>
      </c>
      <c r="D10" s="5" t="n">
        <v>19237</v>
      </c>
    </row>
    <row r="11">
      <c r="A11" s="4" t="inlineStr">
        <is>
          <t>Impairment of assets</t>
        </is>
      </c>
      <c r="C11" s="5" t="n">
        <v>987146</v>
      </c>
      <c r="D11" s="5" t="n">
        <v>0</v>
      </c>
    </row>
    <row r="12">
      <c r="A12" s="4" t="inlineStr">
        <is>
          <t>Noncash restructuring expense</t>
        </is>
      </c>
      <c r="C12" s="5" t="n">
        <v>17565</v>
      </c>
      <c r="D12" s="5" t="n">
        <v>0</v>
      </c>
    </row>
    <row r="13">
      <c r="A13" s="4" t="inlineStr">
        <is>
          <t>Deferred income tax (benefit) expense</t>
        </is>
      </c>
      <c r="C13" s="5" t="n">
        <v>-167902</v>
      </c>
      <c r="D13" s="5" t="n">
        <v>18001</v>
      </c>
    </row>
    <row r="14">
      <c r="A14" s="4" t="inlineStr">
        <is>
          <t>Mark to market (gain) loss on contingent consideration</t>
        </is>
      </c>
      <c r="C14" s="5" t="n">
        <v>-43529</v>
      </c>
      <c r="D14" s="5" t="n">
        <v>28890</v>
      </c>
    </row>
    <row r="15">
      <c r="A15" s="4" t="inlineStr">
        <is>
          <t>Mark to market (gain) loss on crude contracts</t>
        </is>
      </c>
      <c r="C15" s="5" t="n">
        <v>-173848</v>
      </c>
      <c r="D15" s="5" t="n">
        <v>-50831</v>
      </c>
    </row>
    <row r="16">
      <c r="A16" s="4" t="inlineStr">
        <is>
          <t>Long-term non-cash compensation</t>
        </is>
      </c>
      <c r="C16" s="5" t="n">
        <v>22760</v>
      </c>
      <c r="D16" s="5" t="n">
        <v>44755</v>
      </c>
    </row>
    <row r="17">
      <c r="A17" s="4" t="inlineStr">
        <is>
          <t>Net decrease (increase) in noncash operating working capital</t>
        </is>
      </c>
      <c r="C17" s="5" t="n">
        <v>1335</v>
      </c>
      <c r="D17" s="5" t="n">
        <v>-5366</v>
      </c>
    </row>
    <row r="18">
      <c r="A18" s="4" t="inlineStr">
        <is>
          <t>Other operating activities, net</t>
        </is>
      </c>
      <c r="C18" s="5" t="n">
        <v>-27605</v>
      </c>
      <c r="D18" s="5" t="n">
        <v>-42761</v>
      </c>
    </row>
    <row r="19">
      <c r="A19" s="4" t="inlineStr">
        <is>
          <t>Net cash provided by continuing operations activities</t>
        </is>
      </c>
      <c r="C19" s="5" t="n">
        <v>369379</v>
      </c>
      <c r="D19" s="5" t="n">
        <v>655431</v>
      </c>
    </row>
    <row r="20">
      <c r="A20" s="3" t="inlineStr">
        <is>
          <t>Investing Activities</t>
        </is>
      </c>
    </row>
    <row r="21">
      <c r="A21" s="4" t="inlineStr">
        <is>
          <t>Property additions and dry hole costs</t>
        </is>
      </c>
      <c r="C21" s="5" t="n">
        <v>-537601</v>
      </c>
      <c r="D21" s="5" t="n">
        <v>-645169</v>
      </c>
    </row>
    <row r="22">
      <c r="A22" s="4" t="inlineStr">
        <is>
          <t>Property additions for King's Quay FPS</t>
        </is>
      </c>
      <c r="C22" s="5" t="n">
        <v>-51635</v>
      </c>
      <c r="D22" s="5" t="n">
        <v>0</v>
      </c>
    </row>
    <row r="23">
      <c r="A23" s="4" t="inlineStr">
        <is>
          <t>Acquisition of oil and gas properties</t>
        </is>
      </c>
      <c r="C23" s="5" t="n">
        <v>0</v>
      </c>
      <c r="D23" s="5" t="n">
        <v>-1226261</v>
      </c>
    </row>
    <row r="24">
      <c r="A24" s="4" t="inlineStr">
        <is>
          <t>Proceeds from sales of property, plant and equipment</t>
        </is>
      </c>
      <c r="C24" s="5" t="n">
        <v>0</v>
      </c>
      <c r="D24" s="5" t="n">
        <v>16816</v>
      </c>
    </row>
    <row r="25">
      <c r="A25" s="4" t="inlineStr">
        <is>
          <t>Net cash required by investing activities</t>
        </is>
      </c>
      <c r="C25" s="5" t="n">
        <v>-589236</v>
      </c>
      <c r="D25" s="5" t="n">
        <v>-1854614</v>
      </c>
    </row>
    <row r="26">
      <c r="A26" s="3" t="inlineStr">
        <is>
          <t>Financing Activities</t>
        </is>
      </c>
    </row>
    <row r="27">
      <c r="A27" s="4" t="inlineStr">
        <is>
          <t>Borrowings on revolving credit facility</t>
        </is>
      </c>
      <c r="C27" s="5" t="n">
        <v>370000</v>
      </c>
      <c r="D27" s="5" t="n">
        <v>1075000</v>
      </c>
    </row>
    <row r="28">
      <c r="A28" s="4" t="inlineStr">
        <is>
          <t>Repayment of revolving credit facility</t>
        </is>
      </c>
      <c r="C28" s="5" t="n">
        <v>-200000</v>
      </c>
      <c r="D28" s="5" t="n">
        <v>0</v>
      </c>
    </row>
    <row r="29">
      <c r="A29" s="4" t="inlineStr">
        <is>
          <t>Cash dividends paid</t>
        </is>
      </c>
      <c r="C29" s="5" t="n">
        <v>-57590</v>
      </c>
      <c r="D29" s="5" t="n">
        <v>-85503</v>
      </c>
    </row>
    <row r="30">
      <c r="A30" s="4" t="inlineStr">
        <is>
          <t>Distributions to noncontrolling interest</t>
        </is>
      </c>
      <c r="C30" s="5" t="n">
        <v>-32400</v>
      </c>
      <c r="D30" s="5" t="n">
        <v>-68776</v>
      </c>
    </row>
    <row r="31">
      <c r="A31" s="4" t="inlineStr">
        <is>
          <t>Early retirement of debt</t>
        </is>
      </c>
      <c r="C31" s="5" t="n">
        <v>-12225</v>
      </c>
      <c r="D31" s="5" t="n">
        <v>0</v>
      </c>
    </row>
    <row r="32">
      <c r="A32" s="4" t="inlineStr">
        <is>
          <t>Withholding tax on stock-based incentive awards</t>
        </is>
      </c>
      <c r="C32" s="5" t="n">
        <v>-7247</v>
      </c>
      <c r="D32" s="5" t="n">
        <v>-6991</v>
      </c>
    </row>
    <row r="33">
      <c r="A33" s="4" t="inlineStr">
        <is>
          <t>Debt issuance, net of cost</t>
        </is>
      </c>
      <c r="C33" s="5" t="n">
        <v>-613</v>
      </c>
      <c r="D33" s="5" t="n">
        <v>0</v>
      </c>
    </row>
    <row r="34">
      <c r="A34" s="4" t="inlineStr">
        <is>
          <t>Proceeds from term loan and other loans</t>
        </is>
      </c>
      <c r="C34" s="5" t="n">
        <v>371</v>
      </c>
      <c r="D34" s="5" t="n">
        <v>500000</v>
      </c>
    </row>
    <row r="35">
      <c r="A35" s="4" t="inlineStr">
        <is>
          <t>Capital lease obligation payments</t>
        </is>
      </c>
      <c r="C35" s="5" t="n">
        <v>-336</v>
      </c>
      <c r="D35" s="5" t="n">
        <v>-335</v>
      </c>
    </row>
    <row r="36">
      <c r="A36" s="4" t="inlineStr">
        <is>
          <t>Repurchase of common stock</t>
        </is>
      </c>
      <c r="C36" s="5" t="n">
        <v>0</v>
      </c>
      <c r="D36" s="5" t="n">
        <v>-299924</v>
      </c>
    </row>
    <row r="37">
      <c r="A37" s="4" t="inlineStr">
        <is>
          <t>Net cash provided by financing activities</t>
        </is>
      </c>
      <c r="C37" s="5" t="n">
        <v>59960</v>
      </c>
      <c r="D37" s="5" t="n">
        <v>1113471</v>
      </c>
    </row>
    <row r="38">
      <c r="A38" s="3" t="inlineStr">
        <is>
          <t>Cash Flows from Discontinued Operations</t>
        </is>
      </c>
    </row>
    <row r="39">
      <c r="A39" s="4" t="inlineStr">
        <is>
          <t>Operating activities</t>
        </is>
      </c>
      <c r="B39" s="4" t="inlineStr">
        <is>
          <t>[1]</t>
        </is>
      </c>
      <c r="C39" s="5" t="n">
        <v>-1202</v>
      </c>
      <c r="D39" s="5" t="n">
        <v>122272</v>
      </c>
    </row>
    <row r="40">
      <c r="A40" s="4" t="inlineStr">
        <is>
          <t>Investing activities</t>
        </is>
      </c>
      <c r="B40" s="4" t="inlineStr">
        <is>
          <t>[1]</t>
        </is>
      </c>
      <c r="C40" s="5" t="n">
        <v>4494</v>
      </c>
      <c r="D40" s="5" t="n">
        <v>-49798</v>
      </c>
    </row>
    <row r="41">
      <c r="A41" s="4" t="inlineStr">
        <is>
          <t>Financing activities</t>
        </is>
      </c>
      <c r="B41" s="4" t="inlineStr">
        <is>
          <t>[1]</t>
        </is>
      </c>
      <c r="C41" s="5" t="n">
        <v>0</v>
      </c>
      <c r="D41" s="5" t="n">
        <v>-4914</v>
      </c>
    </row>
    <row r="42">
      <c r="A42" s="4" t="inlineStr">
        <is>
          <t>Net cash provided by discontinued operations</t>
        </is>
      </c>
      <c r="B42" s="4" t="inlineStr">
        <is>
          <t>[1]</t>
        </is>
      </c>
      <c r="C42" s="5" t="n">
        <v>3292</v>
      </c>
      <c r="D42" s="5" t="n">
        <v>67560</v>
      </c>
    </row>
    <row r="43">
      <c r="A43" s="4" t="inlineStr">
        <is>
          <t>Cash transferred from discontinued operations to continuing operations</t>
        </is>
      </c>
      <c r="C43" s="5" t="n">
        <v>0</v>
      </c>
      <c r="D43" s="5" t="n">
        <v>48565</v>
      </c>
    </row>
    <row r="44">
      <c r="A44" s="4" t="inlineStr">
        <is>
          <t>Effect of exchange rate changes on cash and cash equivalents</t>
        </is>
      </c>
      <c r="C44" s="5" t="n">
        <v>-1358</v>
      </c>
      <c r="D44" s="5" t="n">
        <v>3268</v>
      </c>
    </row>
    <row r="45">
      <c r="A45" s="4" t="inlineStr">
        <is>
          <t>Net increase (decrease) in cash and cash equivalents</t>
        </is>
      </c>
      <c r="C45" s="5" t="n">
        <v>-161255</v>
      </c>
      <c r="D45" s="5" t="n">
        <v>-33879</v>
      </c>
    </row>
    <row r="46">
      <c r="A46" s="4" t="inlineStr">
        <is>
          <t>Cash and cash equivalents at beginning of period</t>
        </is>
      </c>
      <c r="C46" s="5" t="n">
        <v>306760</v>
      </c>
      <c r="D46" s="5" t="n">
        <v>359923</v>
      </c>
    </row>
    <row r="47">
      <c r="A47" s="4" t="inlineStr">
        <is>
          <t>Cash and cash equivalents at end of period</t>
        </is>
      </c>
      <c r="C47" s="6" t="n">
        <v>145505</v>
      </c>
      <c r="D47" s="6" t="n">
        <v>326044</v>
      </c>
    </row>
    <row r="48"/>
    <row r="49">
      <c r="A49" s="4" t="inlineStr">
        <is>
          <t>[1]</t>
        </is>
      </c>
      <c r="B49" s="4" t="inlineStr">
        <is>
          <t>Net cash provided by discontinued operations is not part of the cash flow reconciliation.  See Notes to Consolidated Financial Statements, page 7.</t>
        </is>
      </c>
    </row>
  </sheetData>
  <mergeCells count="4">
    <mergeCell ref="A1:B2"/>
    <mergeCell ref="C1:D1"/>
    <mergeCell ref="A48:C48"/>
    <mergeCell ref="B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69" customWidth="1" min="3" max="3"/>
    <col width="54" customWidth="1" min="4" max="4"/>
    <col width="44" customWidth="1" min="5" max="5"/>
    <col width="50" customWidth="1" min="6" max="6"/>
    <col width="21" customWidth="1" min="7" max="7"/>
  </cols>
  <sheetData>
    <row r="1">
      <c r="A1" s="1" t="inlineStr">
        <is>
          <t>Financial Instruments and Risk Management (Narrative) (Details) barrels_per_day in Thousands, $ in Millions</t>
        </is>
      </c>
      <c r="B1" s="2" t="inlineStr">
        <is>
          <t>6 Months Ended</t>
        </is>
      </c>
      <c r="F1" s="2" t="inlineStr">
        <is>
          <t>24 Months Ended</t>
        </is>
      </c>
    </row>
    <row r="2">
      <c r="B2" s="2" t="inlineStr">
        <is>
          <t>Dec. 31, 2020barrels_per_day$ / bbl</t>
        </is>
      </c>
      <c r="C2" s="2" t="inlineStr">
        <is>
          <t>Jun. 30, 2020USD ($)barrels_per_dayOffsettingPositioncontract$ / bbl</t>
        </is>
      </c>
      <c r="D2" s="2" t="inlineStr">
        <is>
          <t>Dec. 31, 2019barrels_per_dayOffsettingPosition$ / bbl</t>
        </is>
      </c>
      <c r="E2" s="2" t="inlineStr">
        <is>
          <t>Jun. 30, 2019USD ($)barrels_per_daycontract</t>
        </is>
      </c>
      <c r="F2" s="2" t="inlineStr">
        <is>
          <t>Dec. 31, 2019AcquisitionOffsettingPosition$ / bbl</t>
        </is>
      </c>
      <c r="G2" s="2" t="inlineStr">
        <is>
          <t>Dec. 31, 2021$ / bbl</t>
        </is>
      </c>
    </row>
    <row r="3">
      <c r="A3" s="3" t="inlineStr">
        <is>
          <t>Derivative Instruments and Hedging Activities Disclosures [Line Items]</t>
        </is>
      </c>
    </row>
    <row r="4">
      <c r="A4" s="4" t="inlineStr">
        <is>
          <t>Number of foreign currency derivatives (in contracts) | contract</t>
        </is>
      </c>
      <c r="C4" s="5" t="n">
        <v>0</v>
      </c>
      <c r="E4" s="5" t="n">
        <v>0</v>
      </c>
    </row>
    <row r="5">
      <c r="A5" s="4" t="inlineStr">
        <is>
          <t>Amount of loss reclassified to interest expense</t>
        </is>
      </c>
      <c r="C5" s="9" t="n">
        <v>0.8</v>
      </c>
      <c r="E5" s="9" t="n">
        <v>1.5</v>
      </c>
    </row>
    <row r="6">
      <c r="A6" s="4" t="inlineStr">
        <is>
          <t>Income taxes on deferred loss on fair value of interest rate derivative contracts</t>
        </is>
      </c>
      <c r="C6" s="10" t="n">
        <v>2.3</v>
      </c>
    </row>
    <row r="7">
      <c r="A7" s="4" t="inlineStr">
        <is>
          <t>Derivative loss</t>
        </is>
      </c>
      <c r="C7" s="9" t="n">
        <v>0.8</v>
      </c>
    </row>
    <row r="8">
      <c r="A8" s="4" t="inlineStr">
        <is>
          <t>Number of businesses acquired (in acquisitions) | Acquisition</t>
        </is>
      </c>
      <c r="F8" s="5" t="n">
        <v>2</v>
      </c>
    </row>
    <row r="9">
      <c r="A9" s="4" t="inlineStr">
        <is>
          <t>Number of offsetting positions (in offsetting positions) | OffsettingPosition</t>
        </is>
      </c>
      <c r="C9" s="5" t="n">
        <v>0</v>
      </c>
      <c r="D9" s="5" t="n">
        <v>0</v>
      </c>
      <c r="F9" s="5" t="n">
        <v>0</v>
      </c>
    </row>
    <row r="10">
      <c r="A10" s="4" t="inlineStr">
        <is>
          <t>Commodity derivative contracts</t>
        </is>
      </c>
    </row>
    <row r="11">
      <c r="A11" s="3" t="inlineStr">
        <is>
          <t>Derivative Instruments and Hedging Activities Disclosures [Line Items]</t>
        </is>
      </c>
    </row>
    <row r="12">
      <c r="A12" s="4" t="inlineStr">
        <is>
          <t>Daily production commitment (barrels per day) | barrels_per_day</t>
        </is>
      </c>
      <c r="C12" s="5" t="n">
        <v>45</v>
      </c>
      <c r="D12" s="5" t="n">
        <v>20</v>
      </c>
      <c r="E12" s="5" t="n">
        <v>20</v>
      </c>
    </row>
    <row r="13">
      <c r="A13" s="4" t="inlineStr">
        <is>
          <t>Average forward price (in dollars per barrel) | $ / bbl</t>
        </is>
      </c>
      <c r="C13" s="8" t="n">
        <v>56.42</v>
      </c>
      <c r="D13" s="8" t="n">
        <v>63.64</v>
      </c>
      <c r="F13" s="8" t="n">
        <v>63.64</v>
      </c>
    </row>
    <row r="14">
      <c r="A14" s="4" t="inlineStr">
        <is>
          <t>Interest Rate Swap</t>
        </is>
      </c>
    </row>
    <row r="15">
      <c r="A15" s="3" t="inlineStr">
        <is>
          <t>Derivative Instruments and Hedging Activities Disclosures [Line Items]</t>
        </is>
      </c>
    </row>
    <row r="16">
      <c r="A16" s="4" t="inlineStr">
        <is>
          <t>Income taxes on deferred loss on fair value of interest rate derivative contracts</t>
        </is>
      </c>
      <c r="C16" s="9" t="n">
        <v>0.6</v>
      </c>
    </row>
    <row r="17">
      <c r="A17" s="4" t="inlineStr">
        <is>
          <t>Notes Due 2022</t>
        </is>
      </c>
    </row>
    <row r="18">
      <c r="A18" s="3" t="inlineStr">
        <is>
          <t>Derivative Instruments and Hedging Activities Disclosures [Line Items]</t>
        </is>
      </c>
    </row>
    <row r="19">
      <c r="A19" s="4" t="inlineStr">
        <is>
          <t>Debt instrument term</t>
        </is>
      </c>
      <c r="C19" s="4" t="inlineStr">
        <is>
          <t>10 years</t>
        </is>
      </c>
    </row>
    <row r="20">
      <c r="A20" s="4" t="inlineStr">
        <is>
          <t>Forecast | Commodity derivative contracts</t>
        </is>
      </c>
    </row>
    <row r="21">
      <c r="A21" s="3" t="inlineStr">
        <is>
          <t>Derivative Instruments and Hedging Activities Disclosures [Line Items]</t>
        </is>
      </c>
    </row>
    <row r="22">
      <c r="A22" s="4" t="inlineStr">
        <is>
          <t>Average forward price (in dollars per barrel) | $ / bbl</t>
        </is>
      </c>
      <c r="B22" s="8" t="n">
        <v>60.1</v>
      </c>
      <c r="G22" s="8" t="n">
        <v>41.54</v>
      </c>
    </row>
    <row r="23">
      <c r="A23" s="4" t="inlineStr">
        <is>
          <t>Forecast | Commodity derivative contracts | Subsequent Event</t>
        </is>
      </c>
    </row>
    <row r="24">
      <c r="A24" s="3" t="inlineStr">
        <is>
          <t>Derivative Instruments and Hedging Activities Disclosures [Line Items]</t>
        </is>
      </c>
    </row>
    <row r="25">
      <c r="A25" s="4" t="inlineStr">
        <is>
          <t>Daily production commitment (barrels per day) | barrels_per_day</t>
        </is>
      </c>
      <c r="B25" s="5" t="n">
        <v>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rivative Instruments Not Designated as Hedging Instruments) (Details) - Not Designated as Hedging Instrument - Commodity derivative contracts - USD ($) $ in Thousands</t>
        </is>
      </c>
      <c r="B1" s="2" t="inlineStr">
        <is>
          <t>Jun. 30, 2020</t>
        </is>
      </c>
      <c r="C1" s="2" t="inlineStr">
        <is>
          <t>Dec. 31, 2019</t>
        </is>
      </c>
    </row>
    <row r="2">
      <c r="A2" s="4" t="inlineStr">
        <is>
          <t>Accounts receivable</t>
        </is>
      </c>
    </row>
    <row r="3">
      <c r="A3" s="3" t="inlineStr">
        <is>
          <t>Derivatives, Fair Value [Line Items]</t>
        </is>
      </c>
    </row>
    <row r="4">
      <c r="A4" s="4" t="inlineStr">
        <is>
          <t>Asset (Liability) Derivatives</t>
        </is>
      </c>
      <c r="B4" s="6" t="n">
        <v>157809</v>
      </c>
    </row>
    <row r="5">
      <c r="A5" s="4" t="inlineStr">
        <is>
          <t>Accounts payable</t>
        </is>
      </c>
    </row>
    <row r="6">
      <c r="A6" s="3" t="inlineStr">
        <is>
          <t>Derivatives, Fair Value [Line Items]</t>
        </is>
      </c>
    </row>
    <row r="7">
      <c r="A7" s="4" t="inlineStr">
        <is>
          <t>Asset (Liability) Derivatives</t>
        </is>
      </c>
      <c r="C7" s="6" t="n">
        <v>-333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Recognized Gains and Losses for Derivative Instruments Not Designated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t Designated as Hedging Instrument | Commodity derivative contracts | (Loss) gain on crude contracts</t>
        </is>
      </c>
    </row>
    <row r="4">
      <c r="A4" s="3" t="inlineStr">
        <is>
          <t>Derivative Instruments, Gain (Loss) [Line Items]</t>
        </is>
      </c>
    </row>
    <row r="5">
      <c r="A5" s="4" t="inlineStr">
        <is>
          <t>(Loss) gain on crude contracts</t>
        </is>
      </c>
      <c r="B5" s="6" t="n">
        <v>-75880</v>
      </c>
      <c r="C5" s="6" t="n">
        <v>57916</v>
      </c>
      <c r="D5" s="6" t="n">
        <v>324792</v>
      </c>
      <c r="E5" s="6" t="n">
        <v>579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arrying Value of Assets and Liabilities Recorded at Fair Value on Recurring Basis) (Details) - Fair Value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t>
        </is>
      </c>
      <c r="B3" s="6" t="n">
        <v>157809</v>
      </c>
      <c r="C3" s="6" t="n">
        <v>0</v>
      </c>
    </row>
    <row r="4">
      <c r="A4" s="4" t="inlineStr">
        <is>
          <t>Liabilities</t>
        </is>
      </c>
      <c r="B4" s="5" t="n">
        <v>118961</v>
      </c>
      <c r="C4" s="5" t="n">
        <v>197186</v>
      </c>
    </row>
    <row r="5">
      <c r="A5" s="4" t="inlineStr">
        <is>
          <t>Commodity derivative contracts</t>
        </is>
      </c>
    </row>
    <row r="6">
      <c r="A6" s="3" t="inlineStr">
        <is>
          <t>Fair Value, Assets and Liabilities Measured on Recurring and Nonrecurring Basis [Line Items]</t>
        </is>
      </c>
    </row>
    <row r="7">
      <c r="A7" s="4" t="inlineStr">
        <is>
          <t>Assets</t>
        </is>
      </c>
      <c r="B7" s="5" t="n">
        <v>157809</v>
      </c>
      <c r="C7" s="5" t="n">
        <v>0</v>
      </c>
    </row>
    <row r="8">
      <c r="A8" s="4" t="inlineStr">
        <is>
          <t>Commodity derivative contracts</t>
        </is>
      </c>
      <c r="B8" s="5" t="n">
        <v>0</v>
      </c>
      <c r="C8" s="5" t="n">
        <v>33364</v>
      </c>
    </row>
    <row r="9">
      <c r="A9" s="4" t="inlineStr">
        <is>
          <t>Nonqualified employee savings plans</t>
        </is>
      </c>
    </row>
    <row r="10">
      <c r="A10" s="3" t="inlineStr">
        <is>
          <t>Fair Value, Assets and Liabilities Measured on Recurring and Nonrecurring Basis [Line Items]</t>
        </is>
      </c>
    </row>
    <row r="11">
      <c r="A11" s="4" t="inlineStr">
        <is>
          <t>Nonqualified employee savings plans</t>
        </is>
      </c>
      <c r="B11" s="5" t="n">
        <v>15703</v>
      </c>
      <c r="C11" s="5" t="n">
        <v>17035</v>
      </c>
    </row>
    <row r="12">
      <c r="A12" s="4" t="inlineStr">
        <is>
          <t>Contingent consideration</t>
        </is>
      </c>
    </row>
    <row r="13">
      <c r="A13" s="3" t="inlineStr">
        <is>
          <t>Fair Value, Assets and Liabilities Measured on Recurring and Nonrecurring Basis [Line Items]</t>
        </is>
      </c>
    </row>
    <row r="14">
      <c r="A14" s="4" t="inlineStr">
        <is>
          <t>Contingent consideration</t>
        </is>
      </c>
      <c r="B14" s="5" t="n">
        <v>103258</v>
      </c>
      <c r="C14" s="5" t="n">
        <v>146787</v>
      </c>
    </row>
    <row r="15">
      <c r="A15" s="4" t="inlineStr">
        <is>
          <t>Level 1</t>
        </is>
      </c>
    </row>
    <row r="16">
      <c r="A16" s="3" t="inlineStr">
        <is>
          <t>Fair Value, Assets and Liabilities Measured on Recurring and Nonrecurring Basis [Line Items]</t>
        </is>
      </c>
    </row>
    <row r="17">
      <c r="A17" s="4" t="inlineStr">
        <is>
          <t>Assets</t>
        </is>
      </c>
      <c r="B17" s="5" t="n">
        <v>0</v>
      </c>
      <c r="C17" s="5" t="n">
        <v>0</v>
      </c>
    </row>
    <row r="18">
      <c r="A18" s="4" t="inlineStr">
        <is>
          <t>Liabilities</t>
        </is>
      </c>
      <c r="B18" s="5" t="n">
        <v>15703</v>
      </c>
      <c r="C18" s="5" t="n">
        <v>17035</v>
      </c>
    </row>
    <row r="19">
      <c r="A19" s="4" t="inlineStr">
        <is>
          <t>Level 1 | Commodity derivative contracts</t>
        </is>
      </c>
    </row>
    <row r="20">
      <c r="A20" s="3" t="inlineStr">
        <is>
          <t>Fair Value, Assets and Liabilities Measured on Recurring and Nonrecurring Basis [Line Items]</t>
        </is>
      </c>
    </row>
    <row r="21">
      <c r="A21" s="4" t="inlineStr">
        <is>
          <t>Assets</t>
        </is>
      </c>
      <c r="B21" s="5" t="n">
        <v>0</v>
      </c>
      <c r="C21" s="5" t="n">
        <v>0</v>
      </c>
    </row>
    <row r="22">
      <c r="A22" s="4" t="inlineStr">
        <is>
          <t>Commodity derivative contracts</t>
        </is>
      </c>
      <c r="B22" s="5" t="n">
        <v>0</v>
      </c>
      <c r="C22" s="5" t="n">
        <v>0</v>
      </c>
    </row>
    <row r="23">
      <c r="A23" s="4" t="inlineStr">
        <is>
          <t>Level 1 | Nonqualified employee savings plans</t>
        </is>
      </c>
    </row>
    <row r="24">
      <c r="A24" s="3" t="inlineStr">
        <is>
          <t>Fair Value, Assets and Liabilities Measured on Recurring and Nonrecurring Basis [Line Items]</t>
        </is>
      </c>
    </row>
    <row r="25">
      <c r="A25" s="4" t="inlineStr">
        <is>
          <t>Nonqualified employee savings plans</t>
        </is>
      </c>
      <c r="B25" s="5" t="n">
        <v>15703</v>
      </c>
      <c r="C25" s="5" t="n">
        <v>17035</v>
      </c>
    </row>
    <row r="26">
      <c r="A26" s="4" t="inlineStr">
        <is>
          <t>Level 1 | Contingent consideration</t>
        </is>
      </c>
    </row>
    <row r="27">
      <c r="A27" s="3" t="inlineStr">
        <is>
          <t>Fair Value, Assets and Liabilities Measured on Recurring and Nonrecurring Basis [Line Items]</t>
        </is>
      </c>
    </row>
    <row r="28">
      <c r="A28" s="4" t="inlineStr">
        <is>
          <t>Contingent consideration</t>
        </is>
      </c>
      <c r="B28" s="5" t="n">
        <v>0</v>
      </c>
      <c r="C28" s="5" t="n">
        <v>0</v>
      </c>
    </row>
    <row r="29">
      <c r="A29" s="4" t="inlineStr">
        <is>
          <t>Level 2</t>
        </is>
      </c>
    </row>
    <row r="30">
      <c r="A30" s="3" t="inlineStr">
        <is>
          <t>Fair Value, Assets and Liabilities Measured on Recurring and Nonrecurring Basis [Line Items]</t>
        </is>
      </c>
    </row>
    <row r="31">
      <c r="A31" s="4" t="inlineStr">
        <is>
          <t>Assets</t>
        </is>
      </c>
      <c r="B31" s="5" t="n">
        <v>157809</v>
      </c>
      <c r="C31" s="5" t="n">
        <v>0</v>
      </c>
    </row>
    <row r="32">
      <c r="A32" s="4" t="inlineStr">
        <is>
          <t>Liabilities</t>
        </is>
      </c>
      <c r="B32" s="5" t="n">
        <v>0</v>
      </c>
      <c r="C32" s="5" t="n">
        <v>33364</v>
      </c>
    </row>
    <row r="33">
      <c r="A33" s="4" t="inlineStr">
        <is>
          <t>Level 2 | Commodity derivative contracts</t>
        </is>
      </c>
    </row>
    <row r="34">
      <c r="A34" s="3" t="inlineStr">
        <is>
          <t>Fair Value, Assets and Liabilities Measured on Recurring and Nonrecurring Basis [Line Items]</t>
        </is>
      </c>
    </row>
    <row r="35">
      <c r="A35" s="4" t="inlineStr">
        <is>
          <t>Assets</t>
        </is>
      </c>
      <c r="B35" s="5" t="n">
        <v>157809</v>
      </c>
      <c r="C35" s="5" t="n">
        <v>0</v>
      </c>
    </row>
    <row r="36">
      <c r="A36" s="4" t="inlineStr">
        <is>
          <t>Commodity derivative contracts</t>
        </is>
      </c>
      <c r="B36" s="5" t="n">
        <v>0</v>
      </c>
      <c r="C36" s="5" t="n">
        <v>33364</v>
      </c>
    </row>
    <row r="37">
      <c r="A37" s="4" t="inlineStr">
        <is>
          <t>Level 2 | Nonqualified employee savings plans</t>
        </is>
      </c>
    </row>
    <row r="38">
      <c r="A38" s="3" t="inlineStr">
        <is>
          <t>Fair Value, Assets and Liabilities Measured on Recurring and Nonrecurring Basis [Line Items]</t>
        </is>
      </c>
    </row>
    <row r="39">
      <c r="A39" s="4" t="inlineStr">
        <is>
          <t>Nonqualified employee savings plans</t>
        </is>
      </c>
      <c r="B39" s="5" t="n">
        <v>0</v>
      </c>
      <c r="C39" s="5" t="n">
        <v>0</v>
      </c>
    </row>
    <row r="40">
      <c r="A40" s="4" t="inlineStr">
        <is>
          <t>Level 2 | Contingent consideration</t>
        </is>
      </c>
    </row>
    <row r="41">
      <c r="A41" s="3" t="inlineStr">
        <is>
          <t>Fair Value, Assets and Liabilities Measured on Recurring and Nonrecurring Basis [Line Items]</t>
        </is>
      </c>
    </row>
    <row r="42">
      <c r="A42" s="4" t="inlineStr">
        <is>
          <t>Contingent consideration</t>
        </is>
      </c>
      <c r="B42" s="5" t="n">
        <v>0</v>
      </c>
      <c r="C42" s="5" t="n">
        <v>0</v>
      </c>
    </row>
    <row r="43">
      <c r="A43" s="4" t="inlineStr">
        <is>
          <t>Level 3</t>
        </is>
      </c>
    </row>
    <row r="44">
      <c r="A44" s="3" t="inlineStr">
        <is>
          <t>Fair Value, Assets and Liabilities Measured on Recurring and Nonrecurring Basis [Line Items]</t>
        </is>
      </c>
    </row>
    <row r="45">
      <c r="A45" s="4" t="inlineStr">
        <is>
          <t>Assets</t>
        </is>
      </c>
      <c r="B45" s="5" t="n">
        <v>0</v>
      </c>
      <c r="C45" s="5" t="n">
        <v>0</v>
      </c>
    </row>
    <row r="46">
      <c r="A46" s="4" t="inlineStr">
        <is>
          <t>Liabilities</t>
        </is>
      </c>
      <c r="B46" s="5" t="n">
        <v>103258</v>
      </c>
      <c r="C46" s="5" t="n">
        <v>146787</v>
      </c>
    </row>
    <row r="47">
      <c r="A47" s="4" t="inlineStr">
        <is>
          <t>Level 3 | Commodity derivative contracts</t>
        </is>
      </c>
    </row>
    <row r="48">
      <c r="A48" s="3" t="inlineStr">
        <is>
          <t>Fair Value, Assets and Liabilities Measured on Recurring and Nonrecurring Basis [Line Items]</t>
        </is>
      </c>
    </row>
    <row r="49">
      <c r="A49" s="4" t="inlineStr">
        <is>
          <t>Assets</t>
        </is>
      </c>
      <c r="B49" s="5" t="n">
        <v>0</v>
      </c>
      <c r="C49" s="5" t="n">
        <v>0</v>
      </c>
    </row>
    <row r="50">
      <c r="A50" s="4" t="inlineStr">
        <is>
          <t>Commodity derivative contracts</t>
        </is>
      </c>
      <c r="B50" s="5" t="n">
        <v>0</v>
      </c>
      <c r="C50" s="5" t="n">
        <v>0</v>
      </c>
    </row>
    <row r="51">
      <c r="A51" s="4" t="inlineStr">
        <is>
          <t>Level 3 | Nonqualified employee savings plans</t>
        </is>
      </c>
    </row>
    <row r="52">
      <c r="A52" s="3" t="inlineStr">
        <is>
          <t>Fair Value, Assets and Liabilities Measured on Recurring and Nonrecurring Basis [Line Items]</t>
        </is>
      </c>
    </row>
    <row r="53">
      <c r="A53" s="4" t="inlineStr">
        <is>
          <t>Nonqualified employee savings plans</t>
        </is>
      </c>
      <c r="B53" s="5" t="n">
        <v>0</v>
      </c>
      <c r="C53" s="5" t="n">
        <v>0</v>
      </c>
    </row>
    <row r="54">
      <c r="A54" s="4" t="inlineStr">
        <is>
          <t>Level 3 | Contingent consideration</t>
        </is>
      </c>
    </row>
    <row r="55">
      <c r="A55" s="3" t="inlineStr">
        <is>
          <t>Fair Value, Assets and Liabilities Measured on Recurring and Nonrecurring Basis [Line Items]</t>
        </is>
      </c>
    </row>
    <row r="56">
      <c r="A56" s="4" t="inlineStr">
        <is>
          <t>Contingent consideration</t>
        </is>
      </c>
      <c r="B56" s="6" t="n">
        <v>103258</v>
      </c>
      <c r="C56" s="6" t="n">
        <v>1467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alance at beginning of period</t>
        </is>
      </c>
      <c r="D4" s="6" t="n">
        <v>5804611</v>
      </c>
    </row>
    <row r="5">
      <c r="A5" s="3" t="inlineStr">
        <is>
          <t>Components of other comprehensive income (loss):</t>
        </is>
      </c>
    </row>
    <row r="6">
      <c r="A6" s="4" t="inlineStr">
        <is>
          <t>Before reclassifications to income and retained earnings</t>
        </is>
      </c>
      <c r="D6" s="5" t="n">
        <v>-123550</v>
      </c>
    </row>
    <row r="7">
      <c r="A7" s="4" t="inlineStr">
        <is>
          <t>Reclassifications to income</t>
        </is>
      </c>
      <c r="D7" s="5" t="n">
        <v>7370</v>
      </c>
    </row>
    <row r="8">
      <c r="A8" s="4" t="inlineStr">
        <is>
          <t>Other comprehensive (loss) income</t>
        </is>
      </c>
      <c r="B8" s="6" t="n">
        <v>11643</v>
      </c>
      <c r="C8" s="6" t="n">
        <v>31954</v>
      </c>
      <c r="D8" s="5" t="n">
        <v>-116180</v>
      </c>
      <c r="E8" s="6" t="n">
        <v>60742</v>
      </c>
    </row>
    <row r="9">
      <c r="A9" s="4" t="inlineStr">
        <is>
          <t>Balance at end of period</t>
        </is>
      </c>
      <c r="B9" s="5" t="n">
        <v>4773482</v>
      </c>
      <c r="C9" s="6" t="n">
        <v>5098545</v>
      </c>
      <c r="D9" s="5" t="n">
        <v>4773482</v>
      </c>
      <c r="E9" s="6" t="n">
        <v>5098545</v>
      </c>
    </row>
    <row r="10">
      <c r="A10" s="4" t="inlineStr">
        <is>
          <t>Reclassifications before taxes, included in net periodic benefit expense</t>
        </is>
      </c>
      <c r="D10" s="5" t="n">
        <v>769</v>
      </c>
    </row>
    <row r="11">
      <c r="A11" s="4" t="inlineStr">
        <is>
          <t>Reclassifications, income tax expense</t>
        </is>
      </c>
      <c r="D11" s="5" t="n">
        <v>161</v>
      </c>
    </row>
    <row r="12">
      <c r="A12" s="4" t="inlineStr">
        <is>
          <t>Foreign Currency Translation Gains (Losses)</t>
        </is>
      </c>
    </row>
    <row r="13">
      <c r="A13" s="3" t="inlineStr">
        <is>
          <t>AOCI Including Portion Attributable to Noncontrolling Interest, Net of Tax [Roll Forward]</t>
        </is>
      </c>
    </row>
    <row r="14">
      <c r="A14" s="4" t="inlineStr">
        <is>
          <t>Balance at beginning of period</t>
        </is>
      </c>
      <c r="D14" s="5" t="n">
        <v>-353252</v>
      </c>
    </row>
    <row r="15">
      <c r="A15" s="3" t="inlineStr">
        <is>
          <t>Components of other comprehensive income (loss):</t>
        </is>
      </c>
    </row>
    <row r="16">
      <c r="A16" s="4" t="inlineStr">
        <is>
          <t>Before reclassifications to income and retained earnings</t>
        </is>
      </c>
      <c r="D16" s="5" t="n">
        <v>-67843</v>
      </c>
    </row>
    <row r="17">
      <c r="A17" s="4" t="inlineStr">
        <is>
          <t>Reclassifications to income</t>
        </is>
      </c>
      <c r="D17" s="5" t="n">
        <v>0</v>
      </c>
    </row>
    <row r="18">
      <c r="A18" s="4" t="inlineStr">
        <is>
          <t>Other comprehensive (loss) income</t>
        </is>
      </c>
      <c r="D18" s="5" t="n">
        <v>-67843</v>
      </c>
    </row>
    <row r="19">
      <c r="A19" s="4" t="inlineStr">
        <is>
          <t>Balance at end of period</t>
        </is>
      </c>
      <c r="B19" s="5" t="n">
        <v>-421095</v>
      </c>
      <c r="D19" s="5" t="n">
        <v>-421095</v>
      </c>
    </row>
    <row r="20">
      <c r="A20" s="4" t="inlineStr">
        <is>
          <t>Retirement and Postretirement Benefit Plan Adjustments</t>
        </is>
      </c>
    </row>
    <row r="21">
      <c r="A21" s="3" t="inlineStr">
        <is>
          <t>AOCI Including Portion Attributable to Noncontrolling Interest, Net of Tax [Roll Forward]</t>
        </is>
      </c>
    </row>
    <row r="22">
      <c r="A22" s="4" t="inlineStr">
        <is>
          <t>Balance at beginning of period</t>
        </is>
      </c>
      <c r="D22" s="5" t="n">
        <v>-218015</v>
      </c>
    </row>
    <row r="23">
      <c r="A23" s="3" t="inlineStr">
        <is>
          <t>Components of other comprehensive income (loss):</t>
        </is>
      </c>
    </row>
    <row r="24">
      <c r="A24" s="4" t="inlineStr">
        <is>
          <t>Before reclassifications to income and retained earnings</t>
        </is>
      </c>
      <c r="D24" s="5" t="n">
        <v>-55707</v>
      </c>
    </row>
    <row r="25">
      <c r="A25" s="4" t="inlineStr">
        <is>
          <t>Reclassifications to income</t>
        </is>
      </c>
      <c r="D25" s="5" t="n">
        <v>6762</v>
      </c>
    </row>
    <row r="26">
      <c r="A26" s="4" t="inlineStr">
        <is>
          <t>Other comprehensive (loss) income</t>
        </is>
      </c>
      <c r="D26" s="5" t="n">
        <v>-48945</v>
      </c>
    </row>
    <row r="27">
      <c r="A27" s="4" t="inlineStr">
        <is>
          <t>Balance at end of period</t>
        </is>
      </c>
      <c r="B27" s="5" t="n">
        <v>-266960</v>
      </c>
      <c r="D27" s="5" t="n">
        <v>-266960</v>
      </c>
    </row>
    <row r="28">
      <c r="A28" s="4" t="inlineStr">
        <is>
          <t>Reclassifications before taxes, included in net periodic benefit expense</t>
        </is>
      </c>
      <c r="D28" s="5" t="n">
        <v>8987</v>
      </c>
    </row>
    <row r="29">
      <c r="A29" s="4" t="inlineStr">
        <is>
          <t>Deferred Loss on Interest Rate Derivative Hedges</t>
        </is>
      </c>
    </row>
    <row r="30">
      <c r="A30" s="3" t="inlineStr">
        <is>
          <t>AOCI Including Portion Attributable to Noncontrolling Interest, Net of Tax [Roll Forward]</t>
        </is>
      </c>
    </row>
    <row r="31">
      <c r="A31" s="4" t="inlineStr">
        <is>
          <t>Balance at beginning of period</t>
        </is>
      </c>
      <c r="D31" s="5" t="n">
        <v>-2894</v>
      </c>
    </row>
    <row r="32">
      <c r="A32" s="3" t="inlineStr">
        <is>
          <t>Components of other comprehensive income (loss):</t>
        </is>
      </c>
    </row>
    <row r="33">
      <c r="A33" s="4" t="inlineStr">
        <is>
          <t>Before reclassifications to income and retained earnings</t>
        </is>
      </c>
      <c r="D33" s="5" t="n">
        <v>0</v>
      </c>
    </row>
    <row r="34">
      <c r="A34" s="4" t="inlineStr">
        <is>
          <t>Reclassifications to income</t>
        </is>
      </c>
      <c r="D34" s="5" t="n">
        <v>608</v>
      </c>
    </row>
    <row r="35">
      <c r="A35" s="4" t="inlineStr">
        <is>
          <t>Other comprehensive (loss) income</t>
        </is>
      </c>
      <c r="D35" s="5" t="n">
        <v>608</v>
      </c>
    </row>
    <row r="36">
      <c r="A36" s="4" t="inlineStr">
        <is>
          <t>Balance at end of period</t>
        </is>
      </c>
      <c r="B36" s="5" t="n">
        <v>-2286</v>
      </c>
      <c r="D36" s="5" t="n">
        <v>-2286</v>
      </c>
    </row>
    <row r="37">
      <c r="A37" s="4" t="inlineStr">
        <is>
          <t>Reclassifications, income tax expense</t>
        </is>
      </c>
      <c r="D37" s="5" t="n">
        <v>2225</v>
      </c>
    </row>
    <row r="38">
      <c r="A38" s="4" t="inlineStr">
        <is>
          <t>Total</t>
        </is>
      </c>
    </row>
    <row r="39">
      <c r="A39" s="3" t="inlineStr">
        <is>
          <t>AOCI Including Portion Attributable to Noncontrolling Interest, Net of Tax [Roll Forward]</t>
        </is>
      </c>
    </row>
    <row r="40">
      <c r="A40" s="4" t="inlineStr">
        <is>
          <t>Balance at beginning of period</t>
        </is>
      </c>
      <c r="D40" s="5" t="n">
        <v>-574161</v>
      </c>
    </row>
    <row r="41">
      <c r="A41" s="3" t="inlineStr">
        <is>
          <t>Components of other comprehensive income (loss):</t>
        </is>
      </c>
    </row>
    <row r="42">
      <c r="A42" s="4" t="inlineStr">
        <is>
          <t>Balance at end of period</t>
        </is>
      </c>
      <c r="B42" s="6" t="n">
        <v>-690341</v>
      </c>
      <c r="D42" s="6" t="n">
        <v>-6903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usiness Segments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Assets</t>
        </is>
      </c>
      <c r="B4" s="6" t="n">
        <v>10754030</v>
      </c>
      <c r="D4" s="6" t="n">
        <v>10754030</v>
      </c>
      <c r="F4" s="6" t="n">
        <v>11718504</v>
      </c>
    </row>
    <row r="5">
      <c r="A5" s="4" t="inlineStr">
        <is>
          <t>External Revenues</t>
        </is>
      </c>
      <c r="B5" s="5" t="n">
        <v>211542</v>
      </c>
      <c r="C5" s="6" t="n">
        <v>743950</v>
      </c>
      <c r="D5" s="5" t="n">
        <v>1215270</v>
      </c>
      <c r="E5" s="6" t="n">
        <v>1374496</v>
      </c>
    </row>
    <row r="6">
      <c r="A6" s="4" t="inlineStr">
        <is>
          <t>Income (Loss)</t>
        </is>
      </c>
      <c r="B6" s="5" t="n">
        <v>-324400</v>
      </c>
      <c r="C6" s="5" t="n">
        <v>123242</v>
      </c>
      <c r="D6" s="5" t="n">
        <v>-833102</v>
      </c>
      <c r="E6" s="5" t="n">
        <v>196011</v>
      </c>
    </row>
    <row r="7">
      <c r="A7" s="4" t="inlineStr">
        <is>
          <t>Assets/revenue/income (loss) from continuing operations</t>
        </is>
      </c>
    </row>
    <row r="8">
      <c r="A8" s="3" t="inlineStr">
        <is>
          <t>Segment Reporting Information [Line Items]</t>
        </is>
      </c>
    </row>
    <row r="9">
      <c r="A9" s="4" t="inlineStr">
        <is>
          <t>Total Assets</t>
        </is>
      </c>
      <c r="B9" s="5" t="n">
        <v>10733600</v>
      </c>
      <c r="D9" s="5" t="n">
        <v>10733600</v>
      </c>
    </row>
    <row r="10">
      <c r="A10" s="4" t="inlineStr">
        <is>
          <t>External Revenues</t>
        </is>
      </c>
      <c r="B10" s="5" t="n">
        <v>211500</v>
      </c>
      <c r="C10" s="5" t="n">
        <v>744000</v>
      </c>
      <c r="D10" s="5" t="n">
        <v>1215300</v>
      </c>
      <c r="E10" s="5" t="n">
        <v>1374500</v>
      </c>
    </row>
    <row r="11">
      <c r="A11" s="4" t="inlineStr">
        <is>
          <t>Income (Loss)</t>
        </is>
      </c>
      <c r="B11" s="5" t="n">
        <v>-323200</v>
      </c>
      <c r="C11" s="5" t="n">
        <v>98800</v>
      </c>
      <c r="D11" s="5" t="n">
        <v>-827000</v>
      </c>
      <c r="E11" s="5" t="n">
        <v>121700</v>
      </c>
    </row>
    <row r="12">
      <c r="A12" s="4" t="inlineStr">
        <is>
          <t>Discontinued operations, net of tax</t>
        </is>
      </c>
    </row>
    <row r="13">
      <c r="A13" s="3" t="inlineStr">
        <is>
          <t>Segment Reporting Information [Line Items]</t>
        </is>
      </c>
    </row>
    <row r="14">
      <c r="A14" s="4" t="inlineStr">
        <is>
          <t>Total Assets</t>
        </is>
      </c>
      <c r="B14" s="5" t="n">
        <v>20400</v>
      </c>
      <c r="D14" s="5" t="n">
        <v>20400</v>
      </c>
    </row>
    <row r="15">
      <c r="A15" s="4" t="inlineStr">
        <is>
          <t>External Revenues</t>
        </is>
      </c>
      <c r="B15" s="5" t="n">
        <v>0</v>
      </c>
      <c r="C15" s="5" t="n">
        <v>0</v>
      </c>
      <c r="D15" s="5" t="n">
        <v>0</v>
      </c>
      <c r="E15" s="5" t="n">
        <v>0</v>
      </c>
    </row>
    <row r="16">
      <c r="A16" s="4" t="inlineStr">
        <is>
          <t>Income (Loss)</t>
        </is>
      </c>
      <c r="B16" s="5" t="n">
        <v>-1200</v>
      </c>
      <c r="C16" s="5" t="n">
        <v>24400</v>
      </c>
      <c r="D16" s="5" t="n">
        <v>-6100</v>
      </c>
      <c r="E16" s="5" t="n">
        <v>74300</v>
      </c>
    </row>
    <row r="17">
      <c r="A17" s="4" t="inlineStr">
        <is>
          <t>Corporate</t>
        </is>
      </c>
    </row>
    <row r="18">
      <c r="A18" s="3" t="inlineStr">
        <is>
          <t>Segment Reporting Information [Line Items]</t>
        </is>
      </c>
    </row>
    <row r="19">
      <c r="A19" s="4" t="inlineStr">
        <is>
          <t>Total Assets</t>
        </is>
      </c>
      <c r="B19" s="5" t="n">
        <v>915700</v>
      </c>
      <c r="D19" s="5" t="n">
        <v>915700</v>
      </c>
    </row>
    <row r="20">
      <c r="A20" s="4" t="inlineStr">
        <is>
          <t>External Revenues</t>
        </is>
      </c>
      <c r="B20" s="5" t="n">
        <v>-76000</v>
      </c>
      <c r="C20" s="5" t="n">
        <v>62200</v>
      </c>
      <c r="D20" s="5" t="n">
        <v>324800</v>
      </c>
      <c r="E20" s="5" t="n">
        <v>62100</v>
      </c>
    </row>
    <row r="21">
      <c r="A21" s="4" t="inlineStr">
        <is>
          <t>Income (Loss)</t>
        </is>
      </c>
      <c r="B21" s="5" t="n">
        <v>-151600</v>
      </c>
      <c r="C21" s="5" t="n">
        <v>-24900</v>
      </c>
      <c r="D21" s="5" t="n">
        <v>99800</v>
      </c>
      <c r="E21" s="5" t="n">
        <v>-97400</v>
      </c>
    </row>
    <row r="22">
      <c r="A22" s="4" t="inlineStr">
        <is>
          <t>Exploration and production | Operating Segments</t>
        </is>
      </c>
    </row>
    <row r="23">
      <c r="A23" s="3" t="inlineStr">
        <is>
          <t>Segment Reporting Information [Line Items]</t>
        </is>
      </c>
    </row>
    <row r="24">
      <c r="A24" s="4" t="inlineStr">
        <is>
          <t>Total Assets</t>
        </is>
      </c>
      <c r="B24" s="5" t="n">
        <v>9817900</v>
      </c>
      <c r="D24" s="5" t="n">
        <v>9817900</v>
      </c>
    </row>
    <row r="25">
      <c r="A25" s="4" t="inlineStr">
        <is>
          <t>External Revenues</t>
        </is>
      </c>
      <c r="B25" s="5" t="n">
        <v>287500</v>
      </c>
      <c r="C25" s="5" t="n">
        <v>681800</v>
      </c>
      <c r="D25" s="5" t="n">
        <v>890500</v>
      </c>
      <c r="E25" s="5" t="n">
        <v>1312400</v>
      </c>
    </row>
    <row r="26">
      <c r="A26" s="4" t="inlineStr">
        <is>
          <t>Income (Loss)</t>
        </is>
      </c>
      <c r="B26" s="5" t="n">
        <v>-171600</v>
      </c>
      <c r="C26" s="5" t="n">
        <v>123700</v>
      </c>
      <c r="D26" s="5" t="n">
        <v>-926800</v>
      </c>
      <c r="E26" s="5" t="n">
        <v>219100</v>
      </c>
    </row>
    <row r="27">
      <c r="A27" s="4" t="inlineStr">
        <is>
          <t>Exploration and production | Operating Segments | United States</t>
        </is>
      </c>
    </row>
    <row r="28">
      <c r="A28" s="3" t="inlineStr">
        <is>
          <t>Segment Reporting Information [Line Items]</t>
        </is>
      </c>
    </row>
    <row r="29">
      <c r="A29" s="4" t="inlineStr">
        <is>
          <t>Total Assets</t>
        </is>
      </c>
      <c r="B29" s="5" t="n">
        <v>7363800</v>
      </c>
      <c r="D29" s="5" t="n">
        <v>7363800</v>
      </c>
    </row>
    <row r="30">
      <c r="A30" s="4" t="inlineStr">
        <is>
          <t>External Revenues</t>
        </is>
      </c>
      <c r="B30" s="5" t="n">
        <v>228300</v>
      </c>
      <c r="C30" s="5" t="n">
        <v>576700</v>
      </c>
      <c r="D30" s="5" t="n">
        <v>739800</v>
      </c>
      <c r="E30" s="5" t="n">
        <v>1077500</v>
      </c>
    </row>
    <row r="31">
      <c r="A31" s="4" t="inlineStr">
        <is>
          <t>Income (Loss)</t>
        </is>
      </c>
      <c r="B31" s="5" t="n">
        <v>-143100</v>
      </c>
      <c r="C31" s="5" t="n">
        <v>133000</v>
      </c>
      <c r="D31" s="5" t="n">
        <v>-839100</v>
      </c>
      <c r="E31" s="5" t="n">
        <v>249200</v>
      </c>
    </row>
    <row r="32">
      <c r="A32" s="4" t="inlineStr">
        <is>
          <t>Exploration and production | Operating Segments | Canada</t>
        </is>
      </c>
    </row>
    <row r="33">
      <c r="A33" s="3" t="inlineStr">
        <is>
          <t>Segment Reporting Information [Line Items]</t>
        </is>
      </c>
    </row>
    <row r="34">
      <c r="A34" s="4" t="inlineStr">
        <is>
          <t>Total Assets</t>
        </is>
      </c>
      <c r="B34" s="5" t="n">
        <v>2184900</v>
      </c>
      <c r="D34" s="5" t="n">
        <v>2184900</v>
      </c>
    </row>
    <row r="35">
      <c r="A35" s="4" t="inlineStr">
        <is>
          <t>External Revenues</t>
        </is>
      </c>
      <c r="B35" s="5" t="n">
        <v>59200</v>
      </c>
      <c r="C35" s="5" t="n">
        <v>102000</v>
      </c>
      <c r="D35" s="5" t="n">
        <v>148900</v>
      </c>
      <c r="E35" s="5" t="n">
        <v>228900</v>
      </c>
    </row>
    <row r="36">
      <c r="A36" s="4" t="inlineStr">
        <is>
          <t>Income (Loss)</t>
        </is>
      </c>
      <c r="B36" s="5" t="n">
        <v>-19500</v>
      </c>
      <c r="C36" s="5" t="n">
        <v>-5900</v>
      </c>
      <c r="D36" s="5" t="n">
        <v>-26400</v>
      </c>
      <c r="E36" s="5" t="n">
        <v>1600</v>
      </c>
    </row>
    <row r="37">
      <c r="A37" s="4" t="inlineStr">
        <is>
          <t>Exploration and production | Operating Segments | Other</t>
        </is>
      </c>
    </row>
    <row r="38">
      <c r="A38" s="3" t="inlineStr">
        <is>
          <t>Segment Reporting Information [Line Items]</t>
        </is>
      </c>
    </row>
    <row r="39">
      <c r="A39" s="4" t="inlineStr">
        <is>
          <t>Total Assets</t>
        </is>
      </c>
      <c r="B39" s="5" t="n">
        <v>269200</v>
      </c>
      <c r="D39" s="5" t="n">
        <v>269200</v>
      </c>
    </row>
    <row r="40">
      <c r="A40" s="4" t="inlineStr">
        <is>
          <t>External Revenues</t>
        </is>
      </c>
      <c r="B40" s="5" t="n">
        <v>0</v>
      </c>
      <c r="C40" s="5" t="n">
        <v>3100</v>
      </c>
      <c r="D40" s="5" t="n">
        <v>1800</v>
      </c>
      <c r="E40" s="5" t="n">
        <v>6000</v>
      </c>
    </row>
    <row r="41">
      <c r="A41" s="4" t="inlineStr">
        <is>
          <t>Income (Loss)</t>
        </is>
      </c>
      <c r="B41" s="6" t="n">
        <v>-9000</v>
      </c>
      <c r="C41" s="6" t="n">
        <v>-3400</v>
      </c>
      <c r="D41" s="6" t="n">
        <v>-61300</v>
      </c>
      <c r="E41" s="6" t="n">
        <v>-31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8" customWidth="1" min="7" max="7"/>
  </cols>
  <sheetData>
    <row r="1">
      <c r="A1" s="1" t="inlineStr">
        <is>
          <t>Acquisitions (Narrative) (Details) $ in Thousands</t>
        </is>
      </c>
      <c r="B1" s="2" t="inlineStr">
        <is>
          <t>1 Months Ended</t>
        </is>
      </c>
      <c r="C1" s="2" t="inlineStr">
        <is>
          <t>3 Months Ended</t>
        </is>
      </c>
      <c r="E1" s="2" t="inlineStr">
        <is>
          <t>6 Months Ended</t>
        </is>
      </c>
    </row>
    <row r="2">
      <c r="B2" s="2" t="inlineStr">
        <is>
          <t>Jun. 30, 2019USD ($)</t>
        </is>
      </c>
      <c r="C2" s="2" t="inlineStr">
        <is>
          <t>Jun. 30, 2020USD ($)</t>
        </is>
      </c>
      <c r="D2" s="2" t="inlineStr">
        <is>
          <t>Jun. 30, 2019USD ($)</t>
        </is>
      </c>
      <c r="E2" s="2" t="inlineStr">
        <is>
          <t>Jun. 30, 2020USD ($)</t>
        </is>
      </c>
      <c r="F2" s="2" t="inlineStr">
        <is>
          <t>Jun. 30, 2019USD ($)</t>
        </is>
      </c>
      <c r="G2" s="2" t="inlineStr">
        <is>
          <t>May 31, 2019MMBoe</t>
        </is>
      </c>
    </row>
    <row r="3">
      <c r="A3" s="3" t="inlineStr">
        <is>
          <t>Business Acquisition [Line Items]</t>
        </is>
      </c>
    </row>
    <row r="4">
      <c r="A4" s="4" t="inlineStr">
        <is>
          <t>Revenue from sales to customers</t>
        </is>
      </c>
      <c r="C4" s="6" t="n">
        <v>285745</v>
      </c>
      <c r="D4" s="6" t="n">
        <v>680436</v>
      </c>
      <c r="E4" s="6" t="n">
        <v>886303</v>
      </c>
      <c r="F4" s="6" t="n">
        <v>1309790</v>
      </c>
    </row>
    <row r="5">
      <c r="A5" s="4" t="inlineStr">
        <is>
          <t>Income (loss) from continuing operations before income taxes</t>
        </is>
      </c>
      <c r="C5" s="5" t="n">
        <v>-417906</v>
      </c>
      <c r="D5" s="5" t="n">
        <v>107939</v>
      </c>
      <c r="E5" s="5" t="n">
        <v>-1013279</v>
      </c>
      <c r="F5" s="5" t="n">
        <v>141684</v>
      </c>
    </row>
    <row r="6">
      <c r="A6" s="4" t="inlineStr">
        <is>
          <t>Impairment of assets</t>
        </is>
      </c>
      <c r="C6" s="5" t="n">
        <v>19616</v>
      </c>
      <c r="D6" s="5" t="n">
        <v>0</v>
      </c>
      <c r="E6" s="5" t="n">
        <v>987146</v>
      </c>
      <c r="F6" s="5" t="n">
        <v>0</v>
      </c>
    </row>
    <row r="7">
      <c r="A7" s="4" t="inlineStr">
        <is>
          <t>LLOG Exploration Offshore L.L.C. and LLOG Bluewater Holdings, L.L.C.</t>
        </is>
      </c>
    </row>
    <row r="8">
      <c r="A8" s="3" t="inlineStr">
        <is>
          <t>Business Acquisition [Line Items]</t>
        </is>
      </c>
    </row>
    <row r="9">
      <c r="A9" s="4" t="inlineStr">
        <is>
          <t>Proved reserves | MMBoe</t>
        </is>
      </c>
      <c r="G9" s="5" t="n">
        <v>67</v>
      </c>
    </row>
    <row r="10">
      <c r="A10" s="4" t="inlineStr">
        <is>
          <t>Cash consideration paid to LLOG</t>
        </is>
      </c>
      <c r="B10" s="6" t="n">
        <v>1236165</v>
      </c>
    </row>
    <row r="11">
      <c r="A11" s="4" t="inlineStr">
        <is>
          <t>Revenue from sales to customers</t>
        </is>
      </c>
      <c r="C11" s="5" t="n">
        <v>40900</v>
      </c>
      <c r="E11" s="5" t="n">
        <v>134500</v>
      </c>
    </row>
    <row r="12">
      <c r="A12" s="4" t="inlineStr">
        <is>
          <t>Income (loss) from continuing operations before income taxes</t>
        </is>
      </c>
      <c r="C12" s="6" t="n">
        <v>-31600</v>
      </c>
      <c r="E12" s="5" t="n">
        <v>-437900</v>
      </c>
    </row>
    <row r="13">
      <c r="A13" s="4" t="inlineStr">
        <is>
          <t>Impairment of assets</t>
        </is>
      </c>
      <c r="E13" s="6" t="n">
        <v>432900</v>
      </c>
    </row>
    <row r="14">
      <c r="A14" s="4" t="inlineStr">
        <is>
          <t>LLOG Exploration Offshore L.L.C. and LLOG Bluewater Holdings, L.L.C. | Sales Thresholds 2019 to 2022</t>
        </is>
      </c>
    </row>
    <row r="15">
      <c r="A15" s="3" t="inlineStr">
        <is>
          <t>Business Acquisition [Line Items]</t>
        </is>
      </c>
    </row>
    <row r="16">
      <c r="A16" s="4" t="inlineStr">
        <is>
          <t>Contingent consideration, maximum</t>
        </is>
      </c>
      <c r="B16" s="5" t="n">
        <v>200000</v>
      </c>
      <c r="D16" s="5" t="n">
        <v>200000</v>
      </c>
      <c r="F16" s="5" t="n">
        <v>200000</v>
      </c>
    </row>
    <row r="17">
      <c r="A17" s="4" t="inlineStr">
        <is>
          <t>LLOG Exploration Offshore L.L.C. and LLOG Bluewater Holdings, L.L.C. | First Oil from Development Projects</t>
        </is>
      </c>
    </row>
    <row r="18">
      <c r="A18" s="3" t="inlineStr">
        <is>
          <t>Business Acquisition [Line Items]</t>
        </is>
      </c>
    </row>
    <row r="19">
      <c r="A19" s="4" t="inlineStr">
        <is>
          <t>Contingent consideration, maximum</t>
        </is>
      </c>
      <c r="B19" s="6" t="n">
        <v>50000</v>
      </c>
      <c r="D19" s="6" t="n">
        <v>50000</v>
      </c>
      <c r="F19" s="6" t="n">
        <v>50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Acquisitions (Preliminary Purchase Price Allocation) (Details) $ in Thousands</t>
        </is>
      </c>
      <c r="B1" s="2" t="inlineStr">
        <is>
          <t>1 Months Ended</t>
        </is>
      </c>
    </row>
    <row r="2">
      <c r="B2" s="2" t="inlineStr">
        <is>
          <t>Jun. 30, 2019USD ($)</t>
        </is>
      </c>
    </row>
    <row r="3">
      <c r="A3" s="3" t="inlineStr">
        <is>
          <t>Business Acquisition [Line Items]</t>
        </is>
      </c>
    </row>
    <row r="4">
      <c r="A4" s="4" t="inlineStr">
        <is>
          <t>Less:  Asset retirement obligations</t>
        </is>
      </c>
      <c r="B4" s="6" t="n">
        <v>37300</v>
      </c>
    </row>
    <row r="5">
      <c r="A5" s="4" t="inlineStr">
        <is>
          <t>LLOG Exploration Offshore L.L.C. and LLOG Bluewater Holdings, L.L.C.</t>
        </is>
      </c>
    </row>
    <row r="6">
      <c r="A6" s="3" t="inlineStr">
        <is>
          <t>Business Acquisition [Line Items]</t>
        </is>
      </c>
    </row>
    <row r="7">
      <c r="A7" s="4" t="inlineStr">
        <is>
          <t>Cash consideration paid</t>
        </is>
      </c>
      <c r="B7" s="5" t="n">
        <v>1236165</v>
      </c>
    </row>
    <row r="8">
      <c r="A8" s="4" t="inlineStr">
        <is>
          <t>Contingent consideration</t>
        </is>
      </c>
      <c r="B8" s="5" t="n">
        <v>89444</v>
      </c>
    </row>
    <row r="9">
      <c r="A9" s="4" t="inlineStr">
        <is>
          <t>Total purchase consideration</t>
        </is>
      </c>
      <c r="B9" s="5" t="n">
        <v>1325609</v>
      </c>
    </row>
    <row r="10">
      <c r="A10" s="4" t="inlineStr">
        <is>
          <t>Fair value of Property, plant and equipment</t>
        </is>
      </c>
      <c r="B10" s="5" t="n">
        <v>1356185</v>
      </c>
    </row>
    <row r="11">
      <c r="A11" s="4" t="inlineStr">
        <is>
          <t>Other assets</t>
        </is>
      </c>
      <c r="B11" s="5" t="n">
        <v>6697</v>
      </c>
    </row>
    <row r="12">
      <c r="A12" s="4" t="inlineStr">
        <is>
          <t>Less:  Asset retirement obligations</t>
        </is>
      </c>
      <c r="B12" s="5" t="n">
        <v>-37273</v>
      </c>
    </row>
    <row r="13">
      <c r="A13" s="4" t="inlineStr">
        <is>
          <t>Total net assets</t>
        </is>
      </c>
      <c r="B13" s="6" t="n">
        <v>13256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structuring Charges (Summary of Restructuring Charges) (Details) $ in Thousands</t>
        </is>
      </c>
      <c r="B1" s="2" t="inlineStr">
        <is>
          <t>3 Months Ended</t>
        </is>
      </c>
      <c r="D1" s="2" t="inlineStr">
        <is>
          <t>6 Months Ended</t>
        </is>
      </c>
    </row>
    <row r="2">
      <c r="B2" s="2" t="inlineStr">
        <is>
          <t>Jun. 30, 2020USD ($)airplane</t>
        </is>
      </c>
      <c r="C2" s="2" t="inlineStr">
        <is>
          <t>Jun. 30, 2019USD ($)</t>
        </is>
      </c>
      <c r="D2" s="2" t="inlineStr">
        <is>
          <t>Jun. 30, 2020USD ($)airplane</t>
        </is>
      </c>
      <c r="E2" s="2" t="inlineStr">
        <is>
          <t>Jun. 30, 2019USD ($)</t>
        </is>
      </c>
    </row>
    <row r="3">
      <c r="A3" s="3" t="inlineStr">
        <is>
          <t>Restructuring Cost and Reserve [Line Items]</t>
        </is>
      </c>
    </row>
    <row r="4">
      <c r="A4" s="4" t="inlineStr">
        <is>
          <t>Restructuring expenses</t>
        </is>
      </c>
      <c r="B4" s="6" t="n">
        <v>41397</v>
      </c>
      <c r="C4" s="6" t="n">
        <v>0</v>
      </c>
      <c r="D4" s="6" t="n">
        <v>41397</v>
      </c>
      <c r="E4" s="6" t="n">
        <v>0</v>
      </c>
    </row>
    <row r="5">
      <c r="A5" s="4" t="inlineStr">
        <is>
          <t>Number of airplanes held for sale (in airplanes) | airplane</t>
        </is>
      </c>
      <c r="B5" s="5" t="n">
        <v>2</v>
      </c>
      <c r="D5" s="5" t="n">
        <v>2</v>
      </c>
    </row>
    <row r="6">
      <c r="A6" s="4" t="inlineStr">
        <is>
          <t>Severance</t>
        </is>
      </c>
    </row>
    <row r="7">
      <c r="A7" s="3" t="inlineStr">
        <is>
          <t>Restructuring Cost and Reserve [Line Items]</t>
        </is>
      </c>
    </row>
    <row r="8">
      <c r="A8" s="4" t="inlineStr">
        <is>
          <t>Restructuring expenses</t>
        </is>
      </c>
      <c r="B8" s="6" t="n">
        <v>19867</v>
      </c>
    </row>
    <row r="9">
      <c r="A9" s="4" t="inlineStr">
        <is>
          <t>Pension and termination benefit charges</t>
        </is>
      </c>
    </row>
    <row r="10">
      <c r="A10" s="3" t="inlineStr">
        <is>
          <t>Restructuring Cost and Reserve [Line Items]</t>
        </is>
      </c>
    </row>
    <row r="11">
      <c r="A11" s="4" t="inlineStr">
        <is>
          <t>Restructuring expenses</t>
        </is>
      </c>
      <c r="B11" s="5" t="n">
        <v>10913</v>
      </c>
    </row>
    <row r="12">
      <c r="A12" s="4" t="inlineStr">
        <is>
          <t>Contract exit costs and other</t>
        </is>
      </c>
    </row>
    <row r="13">
      <c r="A13" s="3" t="inlineStr">
        <is>
          <t>Restructuring Cost and Reserve [Line Items]</t>
        </is>
      </c>
    </row>
    <row r="14">
      <c r="A14" s="4" t="inlineStr">
        <is>
          <t>Restructuring expenses</t>
        </is>
      </c>
      <c r="B14" s="6" t="n">
        <v>106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Reconciliation of Restructuring Liability) (Details) $ in Thousands</t>
        </is>
      </c>
      <c r="B1" s="2" t="inlineStr">
        <is>
          <t>2 Months Ended</t>
        </is>
      </c>
    </row>
    <row r="2">
      <c r="B2" s="2" t="inlineStr">
        <is>
          <t>Jun. 30, 2020USD ($)</t>
        </is>
      </c>
    </row>
    <row r="3">
      <c r="A3" s="3" t="inlineStr">
        <is>
          <t>Restructuring Reserve [Roll Forward]</t>
        </is>
      </c>
    </row>
    <row r="4">
      <c r="A4" s="4" t="inlineStr">
        <is>
          <t>Restructuring accruals</t>
        </is>
      </c>
      <c r="B4" s="6" t="n">
        <v>23832</v>
      </c>
    </row>
    <row r="5">
      <c r="A5" s="4" t="inlineStr">
        <is>
          <t>Utilizations</t>
        </is>
      </c>
      <c r="B5" s="5" t="n">
        <v>-7169</v>
      </c>
    </row>
    <row r="6">
      <c r="A6" s="4" t="inlineStr">
        <is>
          <t>Liability at June 30, 2020</t>
        </is>
      </c>
      <c r="B6" s="6" t="n">
        <v>166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67" customWidth="1" min="8" max="8"/>
    <col width="37" customWidth="1" min="9" max="9"/>
    <col width="15" customWidth="1" min="10" max="10"/>
    <col width="24" customWidth="1" min="11" max="11"/>
  </cols>
  <sheetData>
    <row r="1">
      <c r="A1" s="1" t="inlineStr">
        <is>
          <t>CONSOLIDATED STATEMENTS OF STOCKHOLDERS' EQUITY (unaudited)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Retained EarningsCumulative Effect, Period of Adoption, Adjustment</t>
        </is>
      </c>
      <c r="I1" s="2" t="inlineStr">
        <is>
          <t>Accumulated Other Comprehensive Loss</t>
        </is>
      </c>
      <c r="J1" s="2" t="inlineStr">
        <is>
          <t>Treasury Stock</t>
        </is>
      </c>
      <c r="K1" s="2" t="inlineStr">
        <is>
          <t>Noncontrolling Interest</t>
        </is>
      </c>
    </row>
    <row r="2">
      <c r="A2" s="4" t="inlineStr">
        <is>
          <t>Balance at beginning of period at Dec. 31, 2018</t>
        </is>
      </c>
      <c r="E2" s="6" t="n">
        <v>195077</v>
      </c>
      <c r="F2" s="6" t="n">
        <v>979642</v>
      </c>
      <c r="G2" s="6" t="n">
        <v>5513529</v>
      </c>
      <c r="H2" s="6" t="n">
        <v>116768</v>
      </c>
      <c r="I2" s="6" t="n">
        <v>-609787</v>
      </c>
      <c r="J2" s="6" t="n">
        <v>-1249162</v>
      </c>
      <c r="K2" s="6" t="n">
        <v>368343</v>
      </c>
    </row>
    <row r="3">
      <c r="A3" s="3" t="inlineStr">
        <is>
          <t>Increase (Decrease) in Stockholders' Equity [Roll Forward]</t>
        </is>
      </c>
    </row>
    <row r="4">
      <c r="A4" s="4" t="inlineStr">
        <is>
          <t>Exercise of stock options, including income tax benefits</t>
        </is>
      </c>
      <c r="E4" s="5" t="n">
        <v>6</v>
      </c>
      <c r="F4" s="5" t="n">
        <v>-123</v>
      </c>
    </row>
    <row r="5">
      <c r="A5" s="4" t="inlineStr">
        <is>
          <t>Restricted stock transactions and other</t>
        </is>
      </c>
      <c r="F5" s="5" t="n">
        <v>-38732</v>
      </c>
    </row>
    <row r="6">
      <c r="A6" s="4" t="inlineStr">
        <is>
          <t>Share-based compensation</t>
        </is>
      </c>
      <c r="F6" s="5" t="n">
        <v>17676</v>
      </c>
    </row>
    <row r="7">
      <c r="A7" s="4" t="inlineStr">
        <is>
          <t>Adjustments to acquisition valuation</t>
        </is>
      </c>
      <c r="F7" s="5" t="n">
        <v>-24519</v>
      </c>
    </row>
    <row r="8">
      <c r="A8" s="4" t="inlineStr">
        <is>
          <t>Net (loss) income attributable to noncontrolling interest</t>
        </is>
      </c>
      <c r="B8" s="6" t="n">
        <v>132454</v>
      </c>
      <c r="G8" s="5" t="n">
        <v>132454</v>
      </c>
      <c r="K8" s="5" t="n">
        <v>63557</v>
      </c>
    </row>
    <row r="9">
      <c r="A9" s="4" t="inlineStr">
        <is>
          <t>Cash dividends</t>
        </is>
      </c>
      <c r="G9" s="5" t="n">
        <v>-85503</v>
      </c>
    </row>
    <row r="10">
      <c r="A10" s="4" t="inlineStr">
        <is>
          <t>Foreign currency translation (loss) gain, net of income taxes</t>
        </is>
      </c>
      <c r="B10" s="5" t="n">
        <v>54055</v>
      </c>
      <c r="I10" s="5" t="n">
        <v>54055</v>
      </c>
    </row>
    <row r="11">
      <c r="A11" s="4" t="inlineStr">
        <is>
          <t>Retirement and postretirement benefit plans, net of income taxes</t>
        </is>
      </c>
      <c r="I11" s="5" t="n">
        <v>5516</v>
      </c>
    </row>
    <row r="12">
      <c r="A12" s="4" t="inlineStr">
        <is>
          <t>Deferred loss on interest rate hedges reclassified to interest expense, net of income taxes</t>
        </is>
      </c>
      <c r="B12" s="5" t="n">
        <v>1171</v>
      </c>
      <c r="I12" s="5" t="n">
        <v>1171</v>
      </c>
    </row>
    <row r="13">
      <c r="A13" s="4" t="inlineStr">
        <is>
          <t>Purchase of treasury shares</t>
        </is>
      </c>
      <c r="J13" s="5" t="n">
        <v>-299924</v>
      </c>
    </row>
    <row r="14">
      <c r="A14" s="4" t="inlineStr">
        <is>
          <t>Awarded restricted stock, net of forfeitures</t>
        </is>
      </c>
      <c r="J14" s="5" t="n">
        <v>31869</v>
      </c>
    </row>
    <row r="15">
      <c r="A15" s="4" t="inlineStr">
        <is>
          <t>Acquisition closing adjustments</t>
        </is>
      </c>
      <c r="K15" s="5" t="n">
        <v>-4592</v>
      </c>
    </row>
    <row r="16">
      <c r="A16" s="4" t="inlineStr">
        <is>
          <t>Distributions to noncontrolling interest owners</t>
        </is>
      </c>
      <c r="K16" s="5" t="n">
        <v>-68776</v>
      </c>
    </row>
    <row r="17">
      <c r="A17" s="4" t="inlineStr">
        <is>
          <t>Balance at end of period at Jun. 30, 2019</t>
        </is>
      </c>
      <c r="B17" s="5" t="n">
        <v>5098545</v>
      </c>
      <c r="C17" s="6" t="n">
        <v>4740013</v>
      </c>
      <c r="D17" s="6" t="n">
        <v>0</v>
      </c>
      <c r="E17" s="5" t="n">
        <v>195083</v>
      </c>
      <c r="F17" s="5" t="n">
        <v>933944</v>
      </c>
      <c r="G17" s="5" t="n">
        <v>5677248</v>
      </c>
      <c r="I17" s="5" t="n">
        <v>-549045</v>
      </c>
      <c r="J17" s="5" t="n">
        <v>-1517217</v>
      </c>
      <c r="K17" s="5" t="n">
        <v>358532</v>
      </c>
    </row>
    <row r="18">
      <c r="A18" s="4" t="inlineStr">
        <is>
          <t>Balance at beginning of period at Mar. 31, 2019</t>
        </is>
      </c>
      <c r="E18" s="5" t="n">
        <v>195083</v>
      </c>
      <c r="F18" s="5" t="n">
        <v>924904</v>
      </c>
      <c r="G18" s="5" t="n">
        <v>5627081</v>
      </c>
      <c r="I18" s="5" t="n">
        <v>-580999</v>
      </c>
      <c r="J18" s="5" t="n">
        <v>-1217293</v>
      </c>
      <c r="K18" s="5" t="n">
        <v>377901</v>
      </c>
    </row>
    <row r="19">
      <c r="A19" s="3" t="inlineStr">
        <is>
          <t>Increase (Decrease) in Stockholders' Equity [Roll Forward]</t>
        </is>
      </c>
    </row>
    <row r="20">
      <c r="A20" s="4" t="inlineStr">
        <is>
          <t>Share-based compensation</t>
        </is>
      </c>
      <c r="F20" s="5" t="n">
        <v>9040</v>
      </c>
    </row>
    <row r="21">
      <c r="A21" s="4" t="inlineStr">
        <is>
          <t>Net (loss) income attributable to noncontrolling interest</t>
        </is>
      </c>
      <c r="B21" s="5" t="n">
        <v>92272</v>
      </c>
      <c r="G21" s="5" t="n">
        <v>92272</v>
      </c>
      <c r="K21" s="5" t="n">
        <v>30970</v>
      </c>
    </row>
    <row r="22">
      <c r="A22" s="4" t="inlineStr">
        <is>
          <t>Cash dividends</t>
        </is>
      </c>
      <c r="G22" s="5" t="n">
        <v>-42105</v>
      </c>
    </row>
    <row r="23">
      <c r="A23" s="4" t="inlineStr">
        <is>
          <t>Foreign currency translation (loss) gain, net of income taxes</t>
        </is>
      </c>
      <c r="B23" s="5" t="n">
        <v>28606</v>
      </c>
      <c r="I23" s="5" t="n">
        <v>28606</v>
      </c>
    </row>
    <row r="24">
      <c r="A24" s="4" t="inlineStr">
        <is>
          <t>Retirement and postretirement benefit plans, net of income taxes</t>
        </is>
      </c>
      <c r="I24" s="5" t="n">
        <v>2762</v>
      </c>
    </row>
    <row r="25">
      <c r="A25" s="4" t="inlineStr">
        <is>
          <t>Deferred loss on interest rate hedges reclassified to interest expense, net of income taxes</t>
        </is>
      </c>
      <c r="B25" s="5" t="n">
        <v>586</v>
      </c>
      <c r="I25" s="5" t="n">
        <v>586</v>
      </c>
    </row>
    <row r="26">
      <c r="A26" s="4" t="inlineStr">
        <is>
          <t>Purchase of treasury shares</t>
        </is>
      </c>
      <c r="J26" s="5" t="n">
        <v>-299924</v>
      </c>
    </row>
    <row r="27">
      <c r="A27" s="4" t="inlineStr">
        <is>
          <t>Distributions to noncontrolling interest owners</t>
        </is>
      </c>
      <c r="K27" s="5" t="n">
        <v>-50339</v>
      </c>
    </row>
    <row r="28">
      <c r="A28" s="4" t="inlineStr">
        <is>
          <t>Balance at end of period at Jun. 30, 2019</t>
        </is>
      </c>
      <c r="B28" s="5" t="n">
        <v>5098545</v>
      </c>
      <c r="C28" s="5" t="n">
        <v>4740013</v>
      </c>
      <c r="D28" s="5" t="n">
        <v>0</v>
      </c>
      <c r="E28" s="5" t="n">
        <v>195083</v>
      </c>
      <c r="F28" s="5" t="n">
        <v>933944</v>
      </c>
      <c r="G28" s="5" t="n">
        <v>5677248</v>
      </c>
      <c r="I28" s="5" t="n">
        <v>-549045</v>
      </c>
      <c r="J28" s="5" t="n">
        <v>-1517217</v>
      </c>
      <c r="K28" s="5" t="n">
        <v>358532</v>
      </c>
    </row>
    <row r="29">
      <c r="A29" s="4" t="inlineStr">
        <is>
          <t>Balance at beginning of period at Dec. 31, 2019</t>
        </is>
      </c>
      <c r="B29" s="5" t="n">
        <v>5804611</v>
      </c>
      <c r="E29" s="5" t="n">
        <v>195089</v>
      </c>
      <c r="F29" s="5" t="n">
        <v>949445</v>
      </c>
      <c r="G29" s="5" t="n">
        <v>6614304</v>
      </c>
      <c r="I29" s="5" t="n">
        <v>-574161</v>
      </c>
      <c r="J29" s="5" t="n">
        <v>-1717217</v>
      </c>
      <c r="K29" s="5" t="n">
        <v>337151</v>
      </c>
    </row>
    <row r="30">
      <c r="A30" s="3" t="inlineStr">
        <is>
          <t>Increase (Decrease) in Stockholders' Equity [Roll Forward]</t>
        </is>
      </c>
    </row>
    <row r="31">
      <c r="A31" s="4" t="inlineStr">
        <is>
          <t>Exercise of stock options, including income tax benefits</t>
        </is>
      </c>
      <c r="E31" s="5" t="n">
        <v>12</v>
      </c>
      <c r="F31" s="5" t="n">
        <v>-156</v>
      </c>
    </row>
    <row r="32">
      <c r="A32" s="4" t="inlineStr">
        <is>
          <t>Restricted stock transactions and other</t>
        </is>
      </c>
      <c r="F32" s="5" t="n">
        <v>-33240</v>
      </c>
    </row>
    <row r="33">
      <c r="A33" s="4" t="inlineStr">
        <is>
          <t>Share-based compensation</t>
        </is>
      </c>
      <c r="F33" s="5" t="n">
        <v>15380</v>
      </c>
    </row>
    <row r="34">
      <c r="A34" s="4" t="inlineStr">
        <is>
          <t>Net (loss) income attributable to noncontrolling interest</t>
        </is>
      </c>
      <c r="B34" s="5" t="n">
        <v>-733288</v>
      </c>
      <c r="G34" s="5" t="n">
        <v>-733288</v>
      </c>
      <c r="K34" s="5" t="n">
        <v>-99814</v>
      </c>
    </row>
    <row r="35">
      <c r="A35" s="4" t="inlineStr">
        <is>
          <t>Cash dividends</t>
        </is>
      </c>
      <c r="G35" s="5" t="n">
        <v>-57590</v>
      </c>
    </row>
    <row r="36">
      <c r="A36" s="4" t="inlineStr">
        <is>
          <t>Foreign currency translation (loss) gain, net of income taxes</t>
        </is>
      </c>
      <c r="B36" s="5" t="n">
        <v>-67843</v>
      </c>
      <c r="I36" s="5" t="n">
        <v>-67843</v>
      </c>
    </row>
    <row r="37">
      <c r="A37" s="4" t="inlineStr">
        <is>
          <t>Retirement and postretirement benefit plans, net of income taxes</t>
        </is>
      </c>
      <c r="I37" s="5" t="n">
        <v>-48945</v>
      </c>
    </row>
    <row r="38">
      <c r="A38" s="4" t="inlineStr">
        <is>
          <t>Deferred loss on interest rate hedges reclassified to interest expense, net of income taxes</t>
        </is>
      </c>
      <c r="B38" s="5" t="n">
        <v>608</v>
      </c>
      <c r="I38" s="5" t="n">
        <v>608</v>
      </c>
    </row>
    <row r="39">
      <c r="A39" s="4" t="inlineStr">
        <is>
          <t>Awarded restricted stock, net of forfeitures</t>
        </is>
      </c>
      <c r="J39" s="5" t="n">
        <v>26147</v>
      </c>
    </row>
    <row r="40">
      <c r="A40" s="4" t="inlineStr">
        <is>
          <t>Distributions to noncontrolling interest owners</t>
        </is>
      </c>
      <c r="K40" s="5" t="n">
        <v>-32400</v>
      </c>
    </row>
    <row r="41">
      <c r="A41" s="4" t="inlineStr">
        <is>
          <t>Balance at end of period at Jun. 30, 2020</t>
        </is>
      </c>
      <c r="B41" s="5" t="n">
        <v>4773482</v>
      </c>
      <c r="C41" s="5" t="n">
        <v>4568545</v>
      </c>
      <c r="D41" s="5" t="n">
        <v>0</v>
      </c>
      <c r="E41" s="5" t="n">
        <v>195101</v>
      </c>
      <c r="F41" s="5" t="n">
        <v>931429</v>
      </c>
      <c r="G41" s="5" t="n">
        <v>5823426</v>
      </c>
      <c r="I41" s="5" t="n">
        <v>-690341</v>
      </c>
      <c r="J41" s="5" t="n">
        <v>-1691070</v>
      </c>
      <c r="K41" s="5" t="n">
        <v>204937</v>
      </c>
    </row>
    <row r="42">
      <c r="A42" s="4" t="inlineStr">
        <is>
          <t>Balance at beginning of period at Mar. 31, 2020</t>
        </is>
      </c>
      <c r="E42" s="5" t="n">
        <v>195101</v>
      </c>
      <c r="F42" s="5" t="n">
        <v>924930</v>
      </c>
      <c r="G42" s="5" t="n">
        <v>6159808</v>
      </c>
      <c r="I42" s="5" t="n">
        <v>-701984</v>
      </c>
      <c r="J42" s="5" t="n">
        <v>-1691706</v>
      </c>
      <c r="K42" s="5" t="n">
        <v>212154</v>
      </c>
    </row>
    <row r="43">
      <c r="A43" s="3" t="inlineStr">
        <is>
          <t>Increase (Decrease) in Stockholders' Equity [Roll Forward]</t>
        </is>
      </c>
    </row>
    <row r="44">
      <c r="A44" s="4" t="inlineStr">
        <is>
          <t>Restricted stock transactions and other</t>
        </is>
      </c>
      <c r="F44" s="5" t="n">
        <v>-636</v>
      </c>
    </row>
    <row r="45">
      <c r="A45" s="4" t="inlineStr">
        <is>
          <t>Share-based compensation</t>
        </is>
      </c>
      <c r="F45" s="5" t="n">
        <v>7135</v>
      </c>
    </row>
    <row r="46">
      <c r="A46" s="4" t="inlineStr">
        <is>
          <t>Net (loss) income attributable to noncontrolling interest</t>
        </is>
      </c>
      <c r="B46" s="5" t="n">
        <v>-317184</v>
      </c>
      <c r="G46" s="5" t="n">
        <v>-317184</v>
      </c>
      <c r="K46" s="5" t="n">
        <v>-7216</v>
      </c>
    </row>
    <row r="47">
      <c r="A47" s="4" t="inlineStr">
        <is>
          <t>Cash dividends</t>
        </is>
      </c>
      <c r="G47" s="5" t="n">
        <v>-19198</v>
      </c>
    </row>
    <row r="48">
      <c r="A48" s="4" t="inlineStr">
        <is>
          <t>Foreign currency translation (loss) gain, net of income taxes</t>
        </is>
      </c>
      <c r="B48" s="5" t="n">
        <v>50568</v>
      </c>
      <c r="I48" s="5" t="n">
        <v>50568</v>
      </c>
    </row>
    <row r="49">
      <c r="A49" s="4" t="inlineStr">
        <is>
          <t>Retirement and postretirement benefit plans, net of income taxes</t>
        </is>
      </c>
      <c r="I49" s="5" t="n">
        <v>-39234</v>
      </c>
    </row>
    <row r="50">
      <c r="A50" s="4" t="inlineStr">
        <is>
          <t>Deferred loss on interest rate hedges reclassified to interest expense, net of income taxes</t>
        </is>
      </c>
      <c r="B50" s="5" t="n">
        <v>309</v>
      </c>
      <c r="I50" s="5" t="n">
        <v>309</v>
      </c>
    </row>
    <row r="51">
      <c r="A51" s="4" t="inlineStr">
        <is>
          <t>Awarded restricted stock, net of forfeitures</t>
        </is>
      </c>
      <c r="J51" s="5" t="n">
        <v>636</v>
      </c>
    </row>
    <row r="52">
      <c r="A52" s="4" t="inlineStr">
        <is>
          <t>Distributions to noncontrolling interest owners</t>
        </is>
      </c>
      <c r="K52" s="5" t="n">
        <v>-1</v>
      </c>
    </row>
    <row r="53">
      <c r="A53" s="4" t="inlineStr">
        <is>
          <t>Balance at end of period at Jun. 30, 2020</t>
        </is>
      </c>
      <c r="B53" s="6" t="n">
        <v>4773482</v>
      </c>
      <c r="C53" s="6" t="n">
        <v>4568545</v>
      </c>
      <c r="D53" s="6" t="n">
        <v>0</v>
      </c>
      <c r="E53" s="6" t="n">
        <v>195101</v>
      </c>
      <c r="F53" s="6" t="n">
        <v>931429</v>
      </c>
      <c r="G53" s="6" t="n">
        <v>5823426</v>
      </c>
      <c r="I53" s="6" t="n">
        <v>-690341</v>
      </c>
      <c r="J53" s="6" t="n">
        <v>-1691070</v>
      </c>
      <c r="K53" s="6" t="n">
        <v>204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Jun. 30, 2020</t>
        </is>
      </c>
      <c r="C1" s="2" t="inlineStr">
        <is>
          <t>Jun. 30, 2019</t>
        </is>
      </c>
    </row>
    <row r="2">
      <c r="A2" s="3" t="inlineStr">
        <is>
          <t>Statement of Stockholders' Equity [Abstract]</t>
        </is>
      </c>
    </row>
    <row r="3">
      <c r="A3" s="4" t="inlineStr">
        <is>
          <t>Cumulative preferred stock, par value (in USD per share)</t>
        </is>
      </c>
      <c r="B3" s="6" t="n">
        <v>100</v>
      </c>
    </row>
    <row r="4">
      <c r="A4" s="4" t="inlineStr">
        <is>
          <t>Cumulative preferred stock, authorized shares (in shares)</t>
        </is>
      </c>
      <c r="B4" s="5" t="n">
        <v>400000</v>
      </c>
    </row>
    <row r="5">
      <c r="A5" s="4" t="inlineStr">
        <is>
          <t>Cumulative preferred stock, shares issued (in shares)</t>
        </is>
      </c>
      <c r="B5" s="5" t="n">
        <v>0</v>
      </c>
    </row>
    <row r="6">
      <c r="A6" s="4" t="inlineStr">
        <is>
          <t>Common stock, par value (in USD per share)</t>
        </is>
      </c>
      <c r="B6" s="6" t="n">
        <v>1</v>
      </c>
      <c r="C6" s="6" t="n">
        <v>1</v>
      </c>
    </row>
    <row r="7">
      <c r="A7" s="4" t="inlineStr">
        <is>
          <t>Common stock, authorized shares (in shares)</t>
        </is>
      </c>
      <c r="B7" s="5" t="n">
        <v>450000000</v>
      </c>
      <c r="C7" s="5" t="n">
        <v>450000000</v>
      </c>
    </row>
    <row r="8">
      <c r="A8" s="4" t="inlineStr">
        <is>
          <t>Common stock, shares issued (in shares)</t>
        </is>
      </c>
      <c r="B8" s="5" t="n">
        <v>195100628</v>
      </c>
      <c r="C8" s="5" t="n">
        <v>195083364</v>
      </c>
    </row>
    <row r="9">
      <c r="A9" s="4" t="inlineStr">
        <is>
          <t>Treasury stock, shares (in shares)</t>
        </is>
      </c>
      <c r="B9" s="5" t="n">
        <v>41512066</v>
      </c>
      <c r="C9" s="5" t="n">
        <v>328327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Interim Financial Statements</t>
        </is>
      </c>
      <c r="B4" s="4" t="inlineStr">
        <is>
          <t>Note A – Nature of Business and Interim Financial Statements 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In connection with the LLOG acquisition, further discussed in Note P – Acquisitions,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June 30, 2020, our maximum exposure to loss was $3.5 million,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June 30, 2020 and December 31, 2019, and the results of operations, cash flows and changes in stockholders’ equity for the interim periods ended June 30, 2020 and 2019,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9 Form 10-K report, as certain notes and other pertinent information have been abbreviated or omitted in this report. Financial results for the three-month and six-month periods ended June 30, 2020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53:43Z</dcterms:created>
  <dcterms:modified xmlns:dcterms="http://purl.org/dc/terms/" xmlns:xsi="http://www.w3.org/2001/XMLSchema-instance" xsi:type="dcterms:W3CDTF">2020-08-06T06:53:43Z</dcterms:modified>
</cp:coreProperties>
</file>